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s of Cash" sheetId="6" r:id="rId6"/>
    <s:sheet name="Business and Basis of Presentat" sheetId="7" r:id="rId7"/>
    <s:sheet name="Summary of Significant Accounti" sheetId="8" r:id="rId8"/>
    <s:sheet name="Acquisition of Controlling Inte" sheetId="9" r:id="rId9"/>
    <s:sheet name="Receivables, net" sheetId="10" r:id="rId10"/>
    <s:sheet name="Property and Equipment, net" sheetId="11" r:id="rId11"/>
    <s:sheet name="Current Assets and Current Liab" sheetId="12" r:id="rId12"/>
    <s:sheet name="Debt Obligations" sheetId="13" r:id="rId13"/>
    <s:sheet name="Commitments and Contingencies" sheetId="14" r:id="rId14"/>
    <s:sheet name="Fair Value of Financial Instrum" sheetId="15" r:id="rId15"/>
    <s:sheet name="Derivative Financial Instrument" sheetId="16" r:id="rId16"/>
    <s:sheet name="Shareholders' Equity" sheetId="17" r:id="rId17"/>
    <s:sheet name="Accumulated Other Comprehensive" sheetId="18" r:id="rId18"/>
    <s:sheet name="Share-Based Compensation" sheetId="19" r:id="rId19"/>
    <s:sheet name="Segment Information" sheetId="20" r:id="rId20"/>
    <s:sheet name="Agreements with Shareholders an" sheetId="21" r:id="rId21"/>
    <s:sheet name="Non-cash Investing Activities" sheetId="22" r:id="rId22"/>
    <s:sheet name="Subsequent Events" sheetId="23" r:id="rId23"/>
    <s:sheet name="Summary of Significant Accoun24" sheetId="24" r:id="rId24"/>
    <s:sheet name="Summary of Significant Accoun25" sheetId="25" r:id="rId25"/>
    <s:sheet name="Acquisition of Controlling In26" sheetId="26" r:id="rId26"/>
    <s:sheet name="Receivables, net (Tables)" sheetId="27" r:id="rId27"/>
    <s:sheet name="Property and Equipment, net (Ta" sheetId="28" r:id="rId28"/>
    <s:sheet name="Current Assets and Current Li29" sheetId="29" r:id="rId29"/>
    <s:sheet name="Debt Obligations (Tables)" sheetId="30" r:id="rId30"/>
    <s:sheet name="Commitments and Contingencies (" sheetId="31" r:id="rId31"/>
    <s:sheet name="Fair Value of Financial Instr32" sheetId="32" r:id="rId32"/>
    <s:sheet name="Derivative Financial Instrume33" sheetId="33" r:id="rId33"/>
    <s:sheet name="Accumulated Other Comprehensi34" sheetId="34" r:id="rId34"/>
    <s:sheet name="Share-Based Compensation (Table" sheetId="35" r:id="rId35"/>
    <s:sheet name="Segment Information (Tables)" sheetId="36" r:id="rId36"/>
    <s:sheet name="Summary of Significant Accoun37" sheetId="37" r:id="rId37"/>
    <s:sheet name="Summary of Significant Accoun38" sheetId="38" r:id="rId38"/>
    <s:sheet name="Acquisition of Controlling In39" sheetId="39" r:id="rId39"/>
    <s:sheet name="Acquisition of Controlling In40" sheetId="40" r:id="rId40"/>
    <s:sheet name="Receivables, net (Detail)" sheetId="41" r:id="rId41"/>
    <s:sheet name="Receivables, net - Additional I" sheetId="42" r:id="rId42"/>
    <s:sheet name="Property and Equipment, net - S" sheetId="43" r:id="rId43"/>
    <s:sheet name="Property and Equipment, net - A" sheetId="44" r:id="rId44"/>
    <s:sheet name="Current Assets and Current Li45" sheetId="45" r:id="rId45"/>
    <s:sheet name="Current Assets and Current Li46" sheetId="46" r:id="rId46"/>
    <s:sheet name="Debt Obligations - Additional I" sheetId="47" r:id="rId47"/>
    <s:sheet name="Debt Obligations - Schedule of " sheetId="48" r:id="rId48"/>
    <s:sheet name="Commitments and Contingencies -" sheetId="49" r:id="rId49"/>
    <s:sheet name="Fair Value of Financial Instr50" sheetId="50" r:id="rId50"/>
    <s:sheet name="Derivative Financial Instrume51" sheetId="51" r:id="rId51"/>
    <s:sheet name="Derivative Financial Instrume52" sheetId="52" r:id="rId52"/>
    <s:sheet name="Derivative Financial Instrume53" sheetId="53" r:id="rId53"/>
    <s:sheet name="Shareholders' Equity - Addition" sheetId="54" r:id="rId54"/>
    <s:sheet name="Accumulated Other Comprehensi55" sheetId="55" r:id="rId55"/>
    <s:sheet name="Share-Based Compensation - Addi" sheetId="56" r:id="rId56"/>
    <s:sheet name="Share-Based Compensation - Summ" sheetId="57" r:id="rId57"/>
    <s:sheet name="Share-Based Compensation - Assu" sheetId="58" r:id="rId58"/>
    <s:sheet name="Share-Based Compensation - Su59" sheetId="59" r:id="rId59"/>
    <s:sheet name="Share-Based Compensation - Su60" sheetId="60" r:id="rId60"/>
    <s:sheet name="Segment Information - Additiona" sheetId="61" r:id="rId61"/>
    <s:sheet name="Segment Information - Key Perfo" sheetId="62" r:id="rId62"/>
    <s:sheet name="Segment Information - Depreciat" sheetId="63" r:id="rId63"/>
    <s:sheet name="Segment Information - Total Rev" sheetId="64" r:id="rId64"/>
    <s:sheet name="Agreements with Shareholders 65" sheetId="65" r:id="rId65"/>
    <s:sheet name="Non-cash Investing Activities ("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89">
  <si>
    <t>Document and Entity Information - shares</t>
  </si>
  <si>
    <t>9 Months Ended</t>
  </si>
  <si>
    <t>Dec. 26, 2015</t>
  </si>
  <si>
    <t>Jan. 27, 2016</t>
  </si>
  <si>
    <t>Document And Entity Information [Abstract]</t>
  </si>
  <si>
    <t>Document Type</t>
  </si>
  <si>
    <t>10-Q</t>
  </si>
  <si>
    <t>Amendment Flag</t>
  </si>
  <si>
    <t>false</t>
  </si>
  <si>
    <t>Document Period End Date</t>
  </si>
  <si>
    <t>Dec. 26,
		2015</t>
  </si>
  <si>
    <t>Document Fiscal Year Focus</t>
  </si>
  <si>
    <t>Document Fiscal Period Focus</t>
  </si>
  <si>
    <t>Q3</t>
  </si>
  <si>
    <t>Entity Registrant Name</t>
  </si>
  <si>
    <t>MICHAEL KORS HOLDINGS LTD</t>
  </si>
  <si>
    <t>Entity Central Index Key</t>
  </si>
  <si>
    <t>Current Fiscal Year End Date</t>
  </si>
  <si>
    <t>--04-02</t>
  </si>
  <si>
    <t>Entity Filer Category</t>
  </si>
  <si>
    <t>Large Accelerated Filer</t>
  </si>
  <si>
    <t>Entity Common Stock, Shares Outstanding</t>
  </si>
  <si>
    <t>Consolidated Balance Sheets (Unaudited) - USD ($) $ in Thousands</t>
  </si>
  <si>
    <t>Mar. 28, 2015</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Shareholders’ equity</t>
  </si>
  <si>
    <t>Ordinary shares, no par value; 650,000,000 shares authorized; 207,358,367 shares issued and 179,406,768 outstanding at December 26, 2015; 206,486,699 shares issued and 199,656,833 outstanding at March 28, 2015</t>
  </si>
  <si>
    <t>Treasury shares, at cost (27,951,599 shares at December 26, 2015 and 6,829,866 shares at March 28, 2015)</t>
  </si>
  <si>
    <t>Additional paid-in capital</t>
  </si>
  <si>
    <t>Accumulated other comprehensive loss</t>
  </si>
  <si>
    <t>Retained earnings</t>
  </si>
  <si>
    <t>Total shareholders’ equity of MKHL</t>
  </si>
  <si>
    <t>Noncontrolling interest</t>
  </si>
  <si>
    <t>Total equity</t>
  </si>
  <si>
    <t>Total liabilities and shareholders’ equity</t>
  </si>
  <si>
    <t>Consolidated Balance Sheets (Unaudited)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Unaudited) - USD ($) $ in Thousands</t>
  </si>
  <si>
    <t>3 Months Ended</t>
  </si>
  <si>
    <t>Dec. 27, 2014</t>
  </si>
  <si>
    <t>Income Statement [Abstract]</t>
  </si>
  <si>
    <t>Net sales</t>
  </si>
  <si>
    <t>Licensing revenue</t>
  </si>
  <si>
    <t>Total revenue</t>
  </si>
  <si>
    <t>Cost of goods sold</t>
  </si>
  <si>
    <t>Gross profit</t>
  </si>
  <si>
    <t>Selling, general and administrative expenses</t>
  </si>
  <si>
    <t>Depreciation and amortization</t>
  </si>
  <si>
    <t>Total operating expenses</t>
  </si>
  <si>
    <t>Income from operations</t>
  </si>
  <si>
    <t>Other (income) expense, net</t>
  </si>
  <si>
    <t>Interest expense, net</t>
  </si>
  <si>
    <t>Foreign currency losses</t>
  </si>
  <si>
    <t>Income before provision for income taxes</t>
  </si>
  <si>
    <t>Provision for income taxes</t>
  </si>
  <si>
    <t>Net income</t>
  </si>
  <si>
    <t>Less: Net loss attributable to noncontrolling interest</t>
  </si>
  <si>
    <t>Net income attributable to MKHL</t>
  </si>
  <si>
    <t>Weighted average ordinary shares outstanding:</t>
  </si>
  <si>
    <t>Weighted average shares outstanding, basic (in shares)</t>
  </si>
  <si>
    <t>Weighted average shares outstanding, diluted (in shares)</t>
  </si>
  <si>
    <t>Net income per ordinary share attributable to MKHL:</t>
  </si>
  <si>
    <t>Net income per ordinary share, basic (in dollars per shares)</t>
  </si>
  <si>
    <t>Net income per ordinary share, diluted (in dollars per shares)</t>
  </si>
  <si>
    <t>Statements of Comprehensive Income:</t>
  </si>
  <si>
    <t>Foreign currency translation adjustments</t>
  </si>
  <si>
    <t>Net (losses) gains on derivatives</t>
  </si>
  <si>
    <t>Comprehensive income</t>
  </si>
  <si>
    <t>Less: Other comprehensive income attributable to noncontrolling interest</t>
  </si>
  <si>
    <t>Comprehensive income attributable to MKHL</t>
  </si>
  <si>
    <t>Consolidated Statement of Shareholders' Equity (Unaudited) - USD ($) $ in Thousands</t>
  </si>
  <si>
    <t>Total</t>
  </si>
  <si>
    <t>Ordinary Shares</t>
  </si>
  <si>
    <t>Additional Paid-in Capital</t>
  </si>
  <si>
    <t>Treasury Shares</t>
  </si>
  <si>
    <t>Accumulated Other Comprehensive Loss</t>
  </si>
  <si>
    <t>Retained Earnings</t>
  </si>
  <si>
    <t>Total Equity of MKHL</t>
  </si>
  <si>
    <t>Non-controlling Interest</t>
  </si>
  <si>
    <t>Increase (Decrease) in Stockholders' Equity [Roll Forward]</t>
  </si>
  <si>
    <t>Net income (loss)</t>
  </si>
  <si>
    <t>Beginning balance (in shares) at Mar. 28, 2015</t>
  </si>
  <si>
    <t>Beginning balance at Mar. 28, 2015</t>
  </si>
  <si>
    <t>Other comprehensive (loss) income</t>
  </si>
  <si>
    <t>Fair value of noncontrolling interest in MK Panama upon obtaining control</t>
  </si>
  <si>
    <t>Forfeitures of restricted shares, net (in shares)</t>
  </si>
  <si>
    <t>Exercise of employee share options and vesting of restricted stock units (in shares)</t>
  </si>
  <si>
    <t>Exercise of employee share options and vesting of restricted stock units</t>
  </si>
  <si>
    <t>Equity compensation expense</t>
  </si>
  <si>
    <t>Tax benefits on exercise of share options</t>
  </si>
  <si>
    <t>Purchase of treasury shares (in shares)</t>
  </si>
  <si>
    <t>Purchase of treasury shares</t>
  </si>
  <si>
    <t>Other</t>
  </si>
  <si>
    <t>Ending balance (in shares) at Dec. 26, 2015</t>
  </si>
  <si>
    <t>Ending balance at Dec. 26, 2015</t>
  </si>
  <si>
    <t>Consolidated Statements of Cash Flows (Unaudited) - USD ($) $ in Thousands</t>
  </si>
  <si>
    <t>Cash flows from operating activities</t>
  </si>
  <si>
    <t>Adjustments to reconcile net income to net cash provided by operating activities:</t>
  </si>
  <si>
    <t>Deferred income taxes</t>
  </si>
  <si>
    <t>Amortization of deferred rent</t>
  </si>
  <si>
    <t>Loss on disposal of fixed assets</t>
  </si>
  <si>
    <t>Amortization of deferred financing costs</t>
  </si>
  <si>
    <t>Loss on joint venture</t>
  </si>
  <si>
    <t>Change in assets and liabilities:</t>
  </si>
  <si>
    <t>Net cash provided by operating activities</t>
  </si>
  <si>
    <t>Cash flows from investing activities</t>
  </si>
  <si>
    <t>Capital expenditures</t>
  </si>
  <si>
    <t>Purchase of intangible assets</t>
  </si>
  <si>
    <t>Cash received, net of cash consideration paid to obtain controlling interest in MK Panama</t>
  </si>
  <si>
    <t>Investments in joint venture</t>
  </si>
  <si>
    <t>Net cash used in investing activities</t>
  </si>
  <si>
    <t>Cash flows from financing activities</t>
  </si>
  <si>
    <t>Repayments of debt obligations</t>
  </si>
  <si>
    <t>Borrowings under credit facility</t>
  </si>
  <si>
    <t>Repurchase of treasury shares</t>
  </si>
  <si>
    <t>Exercise of employee share options</t>
  </si>
  <si>
    <t>Other financing activities</t>
  </si>
  <si>
    <t>Net cash used in financing activities</t>
  </si>
  <si>
    <t>Effect of exchange rate changes on cash and cash equivalents</t>
  </si>
  <si>
    <t>Net (decrease) increase in cash and cash equivalents</t>
  </si>
  <si>
    <t>Beginning of period</t>
  </si>
  <si>
    <t>End of period</t>
  </si>
  <si>
    <t>Supplemental disclosures of cash flow information</t>
  </si>
  <si>
    <t>Cash paid for interest</t>
  </si>
  <si>
    <t>Cash paid for income taxes</t>
  </si>
  <si>
    <t>Supplemental disclosure of non-cash investing and financing activities</t>
  </si>
  <si>
    <t>Accrued capital expenditures</t>
  </si>
  <si>
    <t>Business and Basis of Presentation</t>
  </si>
  <si>
    <t>Accounting Policie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Americas (United States, Canada and Latin America), Europe and Japan, as well as e-commerce. Wholesale revenues are principally derived from major department and specialty stores located throughout the Americas and Europe, as well as certain of our licensees in Asia. The Company licenses its trademarks on products such as fragrances, beauty, eyewear, leather goods, jewelry, watches, coats, men’s suits, swimwear, furs and ties, as well as through geographic licenses. 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consolidated financial statements as of December 26, 2015 , and for the three and nine months ended December 26, 2015 and December 27, 2014 , are unaudited. In addition, certain information and footnote disclosures normally included in financial statements prepared in accordance with U.S. GAAP have been condensed or omitted. The interim financial statements reflect all normal and recurring adjustments, which are, in the opinion of management, necessary for a fair presentation in conformity with U.S. GAAP. The interim financial statements should be read in conjunction with the audited financial statements and notes thereto for the year ended March 28, 2015 , as filed with the Securities and Exchange Commission on May 27, 2015, in the Company’s Annual Report on Form 10-K. The results of operations for the interim periods should not be considered indicative of results to be expected for the full fiscal year. The Company has historically accounted for its investment in its Latin American joint venture, MK (Panama) Holdings, S.A. and subsidiaries (“MK Panama”), under the equity method of accounting. During the second quarter of Fiscal 2016, the Company made a series of capital contributions to the joint venture, obtaining a controlling interest in MK Panama. As such, the Company consolidated MK Panama into its operations beginning with the second quarter of Fiscal 2016. See Note 3 for additional information. The Company utilizes a 52 to 53 week fiscal year ending on the Saturday closest to March 31. As such, the term “Fiscal Year” or “Fiscal” refers to the 52-week or 53-week period, ending on that day. Fiscal year 2016 will contain 53 weeks, whereas Fiscal 2015 contained 52 weeks. The results for the three and nine months ended December 26, 2015 and December 27, 2014 , are based on 13-week and 26-week periods, respectively.</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Seasonality 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However, the effects of seasonality are muted by the Company’s recent growth. 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The Company classifies cash flows relating to its derivative instruments consistently with the classification of the hedged item, within cash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thousands, except share and per share data): Three Months Ended Nine Months Ended December 26, December 27, December 26, December 27, Numerator: Net income attributable to MKHL $ 294,586 $ 303,675 $ 662,077 $ 698,381 Denominator: Basic weighted average shares 182,176,452 202,668,541 189,336,957 203,627,688 Weighted average dilutive share equivalents: Share options, restricted shares/units, and performance restricted share units 2,675,164 2,979,275 2,806,465 3,124,415 Diluted weighted average shares 184,851,616 205,647,816 192,143,422 206,752,103 Basic net income per share $ 1.62 $ 1.50 $ 3.50 $ 3.43 Diluted net income per share $ 1.59 $ 1.48 $ 3.45 $ 3.38 Share equivalents of 2,148,276 shares and 2,339,441 shares, respectively, have been excluded from the above calculations for the three and nine months ended December 26, 2015 due to their anti-dilutive effect. During the three and nine months ended December 27, 2014 , share equivalents of 1,202,819 shares and 821,206 shares, respectively, have been excluded from the above calculations due to their anti-dilutive effect. Recent Accounting Pronouncements — The Company has considered all new accounting pronouncements and has concluded that, with the exception of the below, there are no new pronouncements that are currently expected to have a material impact on results of operations, financial condition, or cash flows. In November 2015, the Financial Accounting Standards Board ("FASB") issued Accounting Standards Update ("ASU") No. 2015-17, " Income Taxes (Topic 740): Balance Sheet Classification of Deferred Taxes," which eliminated the prior requirement to present deferred tax assets and liabilities as current and noncurrent in a classified balance sheet. ASU 2015-17 will require all deferred tax assets and liabilities to be classified as noncurrent. ASU 2015-17 is effective beginning with the Company's Fiscal 2018, with earlier application permitted. The Company elected to early adopt ASU 2015-17 during the third quarter of Fiscal 2016 on a retrospective basis. As of March 28, 2015, previously recorded current deferred tax assets and liabilities of $27.7 million and $3.7 million , respectively, were subject to reclassification to noncurrent. The Company's balance sheet as of March 28, 2015 also reflects a $7.3 million reclassification between total deferred tax assets and deferred tax liabilities due to the fact that jurisdictional netting is not impacted by ASU 2015-17. In September 2015, the FASB issued ASU No. 2015-16, "Business Combinations (Topic 805): Simplifying the Accounting for Measurement-Period Adjustments," which simplifies the accounting for adjustments made to provisional amounts recognized in a business combination by eliminating the requirement to retrospectively account for those adjustments and requiring such adjustments to be recognized in the reporting period in which they are determined. ASU 2015-16 requires disclosures of any amounts that would have been recorded in previous reporting periods if the adjustment was recognized as of the acquisition date. ASU 2015-16 is effective beginning with the Company's Fiscal 2017, with earlier application permitted, and should be applied prospectively. The Company is currently evaluating the impact of ASU 2015-15 on its consolidated financial statements.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for interim and annual periods beginning after December 15, 2016 and should be applied prospectively, with earlier application permitted. The Company does not expect that ASU No. 2015-11 will have a material impact on its financial statements. In June 2014, the FASB issued ASU No. 2014-12, “ Accounting for Share-Based Payments When the Terms of an Award Provide That a Performance Target Could Be Achieved after the Requisite Service Period ,”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year 2017, with early adoption and retrospective application permitted. The Company does not expect that ASU 2014-12 will have a material impact on its consolidated financial statements. In May 2014, the FASB issued ASU No. 2014-09, “ Revenue from Contracts with Customers ,”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No. 2014-09 by one year, making it effective for the interim reporting periods within the annual reporting period beginning after December 15, 2017, or beginning with the Company’s fiscal year 2019. This standard may be applied retrospectively to all prior periods presented, or retrospectively with a cumulative adjustment to retained earnings in the year of adoption. The Company is currently evaluating the adoption method and the impact that ASU 2014-09 will have on its consolidated financial statements and related disclosures.</t>
  </si>
  <si>
    <t>Acquisition of Controlling Interest in a Joint Venture</t>
  </si>
  <si>
    <t>Business Combinations [Abstract]</t>
  </si>
  <si>
    <t>Acquisition of Controlling Interest in a Joint Venture During the second quarter of Fiscal 2016, the Company made contributions to MK Panama totaling $18.5 million , consisting of cash consideration of $3.0 million and the elimination of liabilities owed to the Company of $15.5 million , which increased the Company's ownership interest to 75% . As a result of obtaining controlling interest in MK Panama, which was previously accounted for under the equity method of accounting, the Company began consolidating MK Panama into its operations during the second quarter of Fiscal 2016. The additional ownership interest provides the Company with more direct control over its operations in Latin America and will allow it to better manage its opportunities in the region. The Company accounted for its acquisition of controlling interest in MK Panama as a business combination during the second quarter of Fiscal 2016. The following table summarizes the fair values of the assets acquired and liabilities and non-controlling interest assumed as of the date the Company obtained control of MK Panama, reflective of certain post-closing working capital adjustments (in thousands): June 28, 2015 Current assets $ 25,922 Fixed assets 6,374 Customer relationship intangible assets 2,000 Goodwill 9,210 Debt obligations (9,539 ) Other liabilities (2,333 ) Total fair value of net assets of MK Panama 31,634 Fair value of preexisting interest in MK Panama 8,107 Non-controlling interest 5,052 Fair value of consideration provided $ 18,475 In connection with this acquisition, the Company recorded non-deductible goodwill of $9.2 million , of which $8.0 million and $1.2 million was assigned to the Company's retail and wholesale segments, respectively. The customer relationship intangible assets are being amortized over 10 years. The amount recorded in the Company's consolidated statement of operations in connection with the revaluation of its prior interest in MK Panama was not material. The Company is in the process of finalizing estimates related to the cash and non-cash consideration provided in connection with obtaining controlling interest in MK Panama, which could result in further measurement period adjustments.</t>
  </si>
  <si>
    <t>Receivables [Abstract]</t>
  </si>
  <si>
    <t>Receivables, net Receivables, net consist of (in thousands): December 26, March 28, Trade receivables: Credit risk assumed by factors/insured $ 342,155 $ 374,150 Credit risk retained by Company 65,239 67,530 Receivables due from licensees 34,262 11,763 441,656 453,443 Less allowances: (140,024 ) (90,024 ) $ 301,632 $ 363,419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allowance for doubtful accounts is determined through analysis of periodic aging of receivables for which credit risk is not assumed by the factors, or which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s for doubtful accounts were $0.9 million and $0.7 million , at December 26, 2015 and March 28, 2015 , respectively.</t>
  </si>
  <si>
    <t>Property and Equipment, net</t>
  </si>
  <si>
    <t>Property, Plant and Equipment [Abstract]</t>
  </si>
  <si>
    <t>Property and Equipment, net Property and equipment, net consist of (in thousands): December 26, March 28, Leasehold improvements $ 390,043 $ 294,225 In-store shops 234,895 189,308 Furniture and fixtures 201,596 160,178 Computer equipment and software 151,418 104,372 Equipment 81,113 73,609 Land 15,099 — 1,074,164 821,692 Less: accumulated depreciation and amortization (438,098 ) (337,755 ) 636,066 483,937 Construction-in-progress 103,797 78,997 $ 739,863 $ 562,934 Depreciation and amortization of property and equipment for the three and nine months ended December 26, 2015 was $43.2 million and $126.8 million , respectively. Depreciation and amortization of property and equipment for the three and nine months ended December 27, 2014 was $35.7 million and $95.2 million , respectively.</t>
  </si>
  <si>
    <t>Current Assets and Current Liabilities</t>
  </si>
  <si>
    <t>Organization, Consolidation and Presentation of Financial Statements [Abstract]</t>
  </si>
  <si>
    <t>Current Assets and Current Liabilities Prepaid expenses and other current assets consist of the following (in thousands): December 26, March 28, Prepaid taxes $ 22,774 $ 60,637 Prepaid rent 13,295 11,681 Leasehold incentive receivable 8,169 12,289 Unrealized gains on forward foreign exchange contracts 3,408 25,004 Other 27,275 17,832 $ 74,921 $ 127,443 Accrued expenses and other current liabilities consist of the following (in thousands): December 26, March 28, Other taxes payable $ 45,764 $ 20,202 Accrued rent 26,757 27,058 Gift cards and retail store credits 13,193 8,170 Accrued advertising 9,039 5,653 Professional services 6,430 7,347 Advance royalties 3,123 5,081 Accrued litigation 1,446 5,539 Unrealized loss on forward foreign exchange contracts 1,261 600 Other 42,775 15,496 $ 149,788 $ 95,146</t>
  </si>
  <si>
    <t>Debt Obligations</t>
  </si>
  <si>
    <t>Debt Disclosure [Abstract]</t>
  </si>
  <si>
    <t>Debt Obligations Senior Unsecured Revolving Credit Facility On October 29, 2015 , the Company entered into an amended and restated senior unsecured revolving credit facility ("2015 Credit Facility") with, among others, JPMorgan Chase Bank, N.A. ("JPMorgan Chase"), as administrative agent, which replaced its existing 2013 senior unsecured revolving credit facility ("2013 Credit Facility"). The Company and a U.S., Canadian, Dutch and Swiss subsidiary are the borrowers under the 2015 Credit Facility. The borrowers and certain material subsidiaries of the Company provide unsecured guarantees of the 2015 Credit Facility. The 2015 Credit Facility provides for up to $1.0 billion in borrowings, which may be denominated in U.S. Dollars and other currencies, including Euros, Canadian Dollars, Pounds Sterling, Japanese Yen and Swiss Francs. The 2015 Credit Facility also provides for the issuance of letters of credit of up to $75.0 million and swing line loans of up to $50.0 million . The Company has the ability to expand its borrowing availability under the 2015 Credit Facility by up to an additional $500.0 million , subject to the agreement of the participating lenders and certain other customary conditions. The 2015 Credit Facility expires on October 29, 2020 . Borrowings under the 2015 Credit Facility bear interest, at the Company's option, at (i) for loans denominated in U.S. Dollars, an alternative base rate, which is the greater of the prime rate publicly announced from time to time by JPMorgan Chase, the greater of the federal funds effective rate or Federal Reserve Bank of New York overnight bank funding rate plus 50 basis points or the one-month London Interbank Offered Rate adjusted for statutory reserve requirements for Eurocurrency liabilities ("Adjusted LIBOR") plus 100 basis points, in each case, plus an applicable margin based on the Company's leverage ratio; (ii) Adjusted LIBOR for the applicable interest period, plus an applicable margin based on the Company's leverage ratio; (iii) for Canadian borrowings, the Canadian prime rate, which is the greater of the PRIMCAN Index rate or the rate applicable to one-month Canadian Dollar banker's acceptances quoted on Reuters ("CDOR") plus 100 basis points, plus an applicable margin based on the Company's leverage ratio; or (iv) for Canadian borrowings, the average CDOR rate for the applicable interest period, plus an applicable margin based on the Company's leverage ratio. The 2015 Credit Facility also provides for an annual administration fee and a commitment fee equal to 0.10% to 0.175% per annum, based on the Company's leverage ratio, applied to the average daily unused amount of the facility. Loans under the 2015 Credit Facility may be prepaid and commitments may be terminated or reduced by the borrowers without premium or penalty other than customary "breakage" costs with respect to loans bearing interest based upon Adjusted LIBOR or the CDOR rate. The 2015 Credit Facility requires the Company to maintain a leverage ratio at the end of each fiscal quarter of no greater than 3.5 to 1. Such leverage ratio is calculated as the ratio of the sum of total indebtedness as of the date of the measurement plus 6.0 times the consolidated rent expense for the last four consecutive fiscal quarters, to Consolidated EBITDAR for the last four consecutive fiscal quarters. Consolidated EBITDAR is defined as consolidated net income plus income tax expense, net interest expense, depreciation and amortization expense, consolidated rent expense and other non-cash charges, subject to certain deductions. The 2015 Credit Facility also includes covenants that limit additional indebtedness, guarantees, liens, acquisitions and other investments and cash dividends that are customary for financings of this type. As of December 26, 2015 , the Company was in compliance with all covenants related to this agreement. The 2015 Credit Facility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ERISA, material judgments, actual or asserted failure of any guaranty supporting the 2015 Credit Facility to be in full force and effect, and change of control. If such an event of default occurs, the lenders under the 2015 Credit Facility would be entitled to take various actions, including terminating the commitments and accelerating amounts outstanding under the 2015 Credit Facility. As of December 26, 2015 and March 28, 2015 , there were no borrowings outstanding under the 2015 Credit Facility or the prior 2013 Credit Facility. At December 26, 2015 , stand-by letters of credit of $10.5 million were outstanding under the 2015 Credit Facility. At December 26, 2015 , the amount available for future borrowings was $989.5 million . Debt Obligations of MK Panama During the second quarter of Fiscal 2016, the Company obtained controlling interest in MK Panama and began to consolidate its financial results into its operations (see Note 3 for additional information). MK Panama's debt obligations included on the Company's consolidated balance sheet as of December 26, 2015 are as follows (in thousands): 4.75% loan, due April 6, 2020 from Banco General de Panama $ 1,855 5.0% loan (see Note 15) 2,000 Other 122 Total long-term debt $ 3,977</t>
  </si>
  <si>
    <t>Commitments and Contingencies</t>
  </si>
  <si>
    <t>Commitments and Contingencies Disclosure [Abstract]</t>
  </si>
  <si>
    <t>Commitments and Contingencies Leases Future minimum lease payments as of December 26, 2015 under the terms of the Company's noncancelable operating lease agreements are as follows (in thousands): Remainder of Fiscal 2016 $ 53,146 Fiscal 2017 213,851 Fiscal 2018 213,309 Fiscal 2019 205,444 Fiscal 2020 201,548 Thereafter 846,006 $ 1,733,304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Refer to the Contractual Obligations and Commercial Commitments disclosure within the Liquidity section of the Fiscal 2015 Form 10-K for a detailed disclosure of other commitments and contractual obligations as of March 28, 2015.</t>
  </si>
  <si>
    <t>Fair Value of Financial Instruments</t>
  </si>
  <si>
    <t>Fair Value Disclosures [Abstract]</t>
  </si>
  <si>
    <t>Fair Value of Financial Instru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December 26, 2015 and March 28, 2015 ,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0 . All contracts are measured and recorded at fair value on a recurring basis and are categorized in Level 2 of the fair value hierarchy, as shown in the following table (in thousands): Fair value at December 26, 2015 using: Fair value at March 28, 2015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eign currency forward contracts- Euro $ — $ 2,148 $ — $ — $ 23,590 $ — Foreign currency forward contracts- Canadian Dollar — — — — 1,404 — Foreign currency forward contracts- U.S. Dollar — (1 ) — — (590 ) — Total $ — $ 2,147 $ — $ — $ 24,404 $ — The Company’s cash and cash equivalents, accounts receivable and accounts payable, are recorded at carrying value, which approximates fair value. Borrowings under revolving credit agreements are recorded at carrying value, which resembles fair value due to the short-term nature of such borrowings.</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s derivative financial instruments are not currently subject to master netting arrangements. The Company does not enter into derivative contracts for trading or speculative purposes. The following table details the fair value of the Company’s derivative contracts, which are recorded on a gross basis in the consolidated balance sheets as of December 26, 2015 and March 28, 2015 (in thousands): Fair Values Notional Amounts Current Assets (1) Current Liabilities (2) December 26, March 28, December 26, March 28, December 26, March 28, Designated forward currency exchange contracts $ 244,895 $ 226,090 $ 3,408 $ 23,590 $ 1,261 $ 522 Undesignated forward currency exchange contracts — 25,788 — 1,414 — 78 Total $ 244,895 $ 251,878 $ 3,408 $ 25,004 $ 1,261 $ 600 (1) Recorded within prepaid expenses and other current assets in the Company’s consolidated balance sheets. (2) Recorded within accrued expenses and other current liabilities in the Company’s consolidated balance sheet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sales within the Company’s consolidated statements of operations. The following tables summarize the impact of the effective portion of gains and losses of the forward contracts designated as hedges for the three month and nine month periods ended December 26, 2015 and December 27, 2014 (in thousands): Three Months Ended December 26, 2015 December 27, 2014 Pre-Tax Gain Recognized in OCI (Effective Portion) Less: Pre-Tax Gain Reclassified from Accumulated OCI into Earnings (Effective Portion) Pre-Tax Gain Recognized in OCI (Effective Portion) Less: Pre-Tax Gain Reclassified from Accumulated OCI into Earnings (Effective Portion) Forward currency exchange contracts $ 542 $ 5,792 $ 5,095 $ 1,956 Nine Months Ended December 26, 2015 December 27, 2014 Pre-Tax Loss Recognized in OCI (Effective Portion) Less: Pre-Tax Gain Reclassified from Accumulated OCI into Earnings (Effective Portion) Pre-Tax Gain Recognized in OCI (Effective Portion) Less: Pre-Tax Gain Reclassified from Accumulated OCI into Earnings (Effective Portion) Forward currency exchange contracts $ (17,770 ) $ 8,174 $ 15,607 $ 573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s. These amounts are subject to fluctuations in the applicable currency exchange rates. The Company recognized net losses related to changes in the fair value of undesignated forward foreign currency exchange contracts of $0.1 million and $1.5 million , respectively, during the three months and nine months ended December 26, 2015 , and net gains of less than $0.1 million and $0.2 million , respectively, during the three months and nine months ended December 27, 2014 , within foreign currency gains (losses) in the Company’s consolidated statement of operations.</t>
  </si>
  <si>
    <t>Shareholders' Equity</t>
  </si>
  <si>
    <t>Equity [Abstract]</t>
  </si>
  <si>
    <t>Shareholders’ Equity Share Repurchase Program On October 30, 2014, the Company’s Board of Directors authorized a $1.0 billion share repurchase program, which authorized the repurchase of the Company’s shares for a period of two years . On May 20, 2015, the Company’s Board of Directors authorized the repurchase of up to an additional $500.0 million under the Company’s existing share repurchase program and extended the program through May 2017. On November 3, 2015, the Company's Board of Directors authorized a further increase in the share repurchase program of up to an additional $ 500.0 million of the Company's ordinary shares and extended the program through March 2018. During the nine months ended December 26, 2015 and December 27, 2014 , the Company repurchased 21,066,858 shares and 631,297 shares, respectively, at a cost of $950.0 million and $44.9 million , respectively, under its share-repurchase program through open market transactions. As of December 26, 2015 , the remaining availability under the Company’s share repurchase program was $558.1 million . On November 14, 2014, the Company entered into a $355.0 million accelerated share repurchase program (the “ASR program”) with a major financial institution (the “ASR Counterparty”) to repurchase the Company’s ordinary shares. Under the ASR program, the Company paid $355.0 million to the ASR Counterparty and received 4,437,516 of its ordinary shares from the ASR Counterparty, which represents 100% of the shares expected to be purchased pursuant to the ASR program, based on an initial share price determination. The ASR program also contained a forward contract indexed to the Company’s ordinary shares whereby additional shares would be delivered to the Company by January 29, 2015 (the settlement date) if the share price declined from the initial share price, limited to a stated share price “floor.” The total number of shares repurchased/acquired is determined on final settlement, with the additional shares reacquired based on the volume-weighted average price of the Company’s ordinary shares, less a discount, during the repurchase period, subject to aforementioned price floor (with no additional cash payment required). The ASR program was accounted for as a treasury stock repurchase, reducing the number of ordinary shares outstanding as of December 27, 2014 by 4,437,516 shares initially repurchased. The forward contract was accounted for as an equity instrument. The Company also has in place a “withhold to cover” repurchase program, which allows the Company to withhold ordinary shares from certain executive officers to satisfy minimum tax withholding obligations relating to the vesting of their restricted share awards. During the nine month periods ended December 26, 2015 and December 27, 2014 , the Company withheld 54,875 shares and 40,787 shares, respectively, at a cost of $2.4 million and $3.3 million , respectively, in satisfaction of minimum tax withholding obligations relating to the vesting of restricted share awards.</t>
  </si>
  <si>
    <t>Accumulated Other Comprehensive Income</t>
  </si>
  <si>
    <t>Accumulated Other Comprehensive Income The following table details changes in the components of accumulated other comprehensive income, net of taxes for the nine month periods ended December 26, 2015 and December 27, 2014 , respectively (in thousands): Foreign Currency Translation (Losses) Gains Net Gains (Losses) on Derivatives (1) Total Accumulated Other Comprehensive (Loss) Income Balance at March 29, 2014 $ (4,775 ) $ (1,598 ) $ (6,373 ) Other comprehensive (loss) income before reclassifications (46,824 ) 13,891 (32,933 ) Less: net gains reclassified from AOCI to earnings (2) — 564 564 Other comprehensive (loss) income net of tax (46,824 ) 13,327 (33,497 ) Balance at December 27, 2014 $ (51,599 ) $ 11,729 $ (39,870 ) Balance at March 28, 2015 $ (96,068 ) $ 29,264 $ (66,804 ) Other comprehensive loss before reclassifications (7,771 ) (15,933 ) (23,704 ) Less: net gains reclassified from AOCI to earnings (2) — 7,367 7,367 Other comprehensive loss, net of tax (7,771 ) (23,300 ) (31,071 ) Balance at December 26, 2015 $ (103,839 ) $ 5,964 $ (97,875 ) Less: other comprehensive income attributable to noncontrolling interest 40 — 40 Other comprehensive (loss) income attributable to MKHL $ (103,879 ) $ 5,964 $ (97,915 ) (1) Accumulated other comprehensive income balance related to net gains on derivative financial instruments as of December 26, 2015 and March 28, 2015 is net of tax provisions of $0.7 million and $3.3 million , respectively. Other comprehensive income (loss) before reclassifications related to derivative financial instruments for the nine months ended December 26, 2015 and December 27, 2014 is net of tax benefit of $1.8 million and tax provision of $ 1.7 million , respectively. (2) Reclassified amounts relate to the Company’s forward foreign currency exchange contracts for inventory purchases and are recorded within cost of goods sold in the Company’s consolidated statements of operations. The amounts reclassified from other comprehensive income for the three months and nine months ended December 26, 2015 are net of tax provisions of $0.6 million and $0.8 million , respectively, which are recorded within income tax expense in the Company’s consolidated statements of operations. The related tax effects recorded in the prior year periods were not material.</t>
  </si>
  <si>
    <t>Share-Based Compensation</t>
  </si>
  <si>
    <t>Disclosure of Compensation Related Costs, Share-based Payments [Abstract]</t>
  </si>
  <si>
    <t>Share-Based Compensation The Company issues equity grants to certain employees and directors of the Company at the discretion of the Company’s Compensation Committee. The Company has two equity plans, one adopted in Fiscal 2008, the Michael Kors (USA), Inc. Stock Option Plan (as amended and restated, the “2008 Plan”), and the other adopted in the third fiscal quarter of Fiscal 2012, the Michael Kors Holdings Limited Omnibus Incentive Plan (the “2012 Plan”). The 2008 Plan only provided for grants of share options and was authorized to issue up to 23,980,823 ordinary shares. As of December 26, 2015 , there were no shares available to grant equity awards under the 2008 Plan. The 2012 Plan allows for grants of share options, restricted shares and restricted share units, and other equity awards, and authorizes a total issuance of up to 15,246,000 ordinary shares. At December 26, 2015 , there were 9,229,040 ordinary shares available for future grants of equity awards under the 2012 Plan. Option grants issued from the 2008 Plan generally expire ten years from the date of the grant, and those issued under the 2012 Plan generally expire seven years from the date of the grant. Share Options Share options are generally exercisable at no less than the fair market value on the date of grant. The Company has issued two types of option grants, those that vest based on the attainment of a performance target and those that vest based on the passage of time. Performance-based share options may vest based upon the attainment of one of two performance measures. One performance measure is an individual performance target, which is based upon certain performance targets unique to the individual grantee,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 -year term. Performance is measured at the end of the term, and any unvested options vest if the target is achieved. The Company-wide performance target is established at the time of the grant. The target metrics underlying individual performance vesting requirements are established for each recipient each year up until such time as the grant is fully vested. Options subject to time-based vesting requirements become vested in four equal increments on each of the first, second, third and fourth anniversaries of the date on which such options were awarded. The following table summarizes the share option activity during the nine months ended December 26, 2015 : Number of Options Weighted Average Exercise Price Outstanding at March 28, 2015 7,187,003 $ 23.14 Granted 515,430 $ 47.07 Exercised (901,528 ) $ 7.11 Canceled/forfeited (217,637 ) $ 50.50 Outstanding at December 26, 2015 6,583,268 $ 26.31 The weighted average grant date fair value for options granted during the three and nine month periods ended December 26, 2015 was $11.92 and $14.35 , respectively, and for the three and nine month periods ended December 27, 2014 was $22.25 and $28.09 respectively. The following table represents assumptions used to estimate the fair value of options: Three Months Ended Nine Months Ended December 26 December 27 December 26 December 27 Expected dividend yield 0.0 % 0.0 % 0.0 % 0.0 % Volatility factor 30.8 % 32.8 % 31.1 % 33.2 % Weighted average risk-free interest rate 1.3 % 1.5 % 1.6 % 1.5 % Expected life of option 4.75 years 4.75 years 4.75 years 4.75 years Restricted Shares and Restricted Share Units The Company grants restricted shares and restricted share units at the fair market value on the date of the grant. Expense for restricted share awards is based on the closing market price of the Company’s shares on the date of grant and is recognized ratably over the vesting period, which is generally three to four years from the date of the grant, net of expected forfeitures. Restricted share grants generally vest in equal increments on each of the four anniversaries of the date of grant. In addition, the Company grants two types of restricted share unit (“RSU”) awards: time-based RSUs and performance-based RSUs. Time-based RSUs generally vest in full either on the first anniversary of the date of the grant, or in equal increments on each of the four anniversaries of the date of grant. Performance-based RSUs vest in full on the three -year anniversary of the date of grant, subject to the employee’s continued employment during the vesting period and only if certain pre-established cumulative performance targets are met at the end of the three -year performance period. Expense related to performance-based RSUs is recognized ratably over the three -year performance period, net of forfeitures, based on the probability of attainment of the related performance targets. The potential number of shares that may be earned ranges between 0% , if the minimum level of performance is not attained, and 150% , if the level of performance is at or above the pre-determined maximum achievement level. The following table summarizes the restricted share activity during the nine months ended December 26, 2015 : Restricted Shares Number of Unvested Restricted Shares Weighted Average Grant Date Fair Value Unvested at March 28, 2015 770,592 $ 68.77 Granted — $ — Vested (324,705 ) $ 50.50 Canceled/forfeited (42,519 ) $ 80.63 Unvested at December 26, 2015 403,368 $ 82.22 The following table summarizes the restricted share unit activity during the nine months ended December 26, 2015 : Service-based Performance-based Number of Restricted Share Units Weighted Average Grant Date Fair Value Number of Restricted Share Units Weighted Average Grant Date Fair Value Unvested at March 28, 2015 35,940 $ 66.26 317,201 $ 76.69 Granted 1,026,055 $ 46.41 287,476 $ 47.10 Vested (12,659 ) $ 56.28 — $ — Canceled/forfeited (36,427 ) $ 47.67 (21,551 ) $ 80.74 Unvested at December 26, 2015 1,012,909 $ 46.94 583,126 $ 61.95 Share-Based Compensation Expense The following table summarizes compensation expense attributable to share-based compensation for the three months and nine months ended December 26, 2015 and December 27, 2014 (in thousands): Three Months Ended Nine Months Ended December 26, December 27, December 26, December 27, Share-based compensation expense $ 12,841 $ 11,866 $ 38,705 $ 33,445 Tax benefits related to share-based compensation expense $ 4,311 $ 4,420 $ 13,067 $ 12,264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December 26, 2015 is approximately $1.8 million .</t>
  </si>
  <si>
    <t>Segment Information</t>
  </si>
  <si>
    <t>Segment Reporting [Abstract]</t>
  </si>
  <si>
    <t>Segment Information 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executive management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the Americas (U.S., Canada and Latin America), Europe, and Japan, as well as the Company’s e-commerce sales. Products sold through the Retail segment include women’s apparel, accessories (which include handbags and small leather goods such as wallets), men's apparel, footwear and licensed products, such as watches, jewelry, fragrances and beauty, and eyewear. The Wholesale segment includes sales primarily to major department stores and specialty shops throughout the Americas, Europe and Asia. Products sold through the Wholesale segment include accessories (which include handbags and small leather goods such as wallets), footwear and women’s and men’s apparel. We also have wholesale arrangements pursuant to which we sell products to certain of our licensees, including our licensees in Asia (which were previously reported within our Americas wholesale operations). The Licensing segment includes royalties earned on licensed products and use of the Company’s trademarks, and rights granted to third parties for the right to sell the Company’s products in certain geographic regions such as the Middle East, Eastern Europe, throughout all of Asia (excluding Japan), as well as Australia. All intercompany revenues are eliminated in consolidation and are not reviewed when evaluating segment performance. Corporate overhead expenses are allocated to the segments based upon specific usage or other allocation methods. The Company has allocated $13.3 million , $8.0 million and $1.9 million of its recorded $23.2 million goodwill as of December 26, 2015 to its Wholesale, Retail and Licensing segments, respectively. See Note 3 for goodwill recorded upon the Company's acquisition of controlling interest in MK Panama during the second quarter of Fiscal 2016. As of March 28, 2015 , the Company's goodwill balance of $14.0 million was allocated $12.1 million and $1.9 million to the Company's Wholesale and Licensing segments, respectively. The Company does not have identifiable assets separated by segment. The following table presents the key performance information of the Company’s reportable segments (in thousands): Three Months Ended Nine Months Ended December 26, December 27, December 26, December 27, Revenue: Net sales: Retail $ 766,225 $ 689,388 $ 1,822,340 $ 1,665,209 Wholesale 575,453 573,838 1,553,426 1,494,723 Licensing 55,801 51,500 137,669 130,553 Total revenue $ 1,397,479 $ 1,314,726 $ 3,513,435 $ 3,290,485 Income from operations: Retail $ 212,856 $ 214,928 $ 433,689 $ 484,951 Wholesale 160,269 170,487 423,459 444,811 Licensing 36,183 33,062 73,869 71,044 Income from operations $ 409,308 $ 418,477 $ 931,017 $ 1,000,806 Depreciation and amortization expense for each segment are as follows (in thousands): Three Months Ended Nine Months Ended December 26, December 27, December 26, December 27, Depreciation and amortization: Retail $ 27,308 $ 22,414 $ 80,798 $ 62,401 Wholesale 17,383 15,007 50,897 37,505 Licensing 323 71 1,036 648 Total depreciation and amortization $ 45,014 $ 37,492 $ 132,731 $ 100,554 Total revenue (as recognized based on country of origin), and long-lived assets by geographic location of the consolidated Company are as follows (in thousands): Three Months Ended Nine Months Ended December 26, December 27, December 26, December 27, Revenue: The Americas (U.S., Canada and L. America) (1) $ 1,062,016 $ 1,057,281 $ 2,627,526 $ 2,578,396 Europe 275,992 241,415 736,176 664,836 Asia 59,471 16,030 149,733 47,253 Total revenue $ 1,397,479 $ 1,314,726 $ 3,513,435 $ 3,290,485 As of December 26, March 28, Long-lived assets: The Americas (U.S., Canada and Latin America) (1) $ 518,488 $ 443,816 Europe 263,173 169,243 Asia 24,565 11,416 Total Long-lived assets $ 806,226 $ 624,475 (1) Net revenues earned in the U.S. were $997.7 million and $2.469 billion , respectively, during the three months and nine months ended December 26, 2015 and were $998.5 million and $2.426 billion , respectively, during the three months and nine months ended December 27, 2014 . Long-lived assets located in the U.S. as of December 26, 2015 and March 28, 2015 were $483.1 million and $418.8 million , respectively.</t>
  </si>
  <si>
    <t>Agreements with Shareholders and Related Party Transactions</t>
  </si>
  <si>
    <t>Related Party Transactions [Abstract]</t>
  </si>
  <si>
    <t>Agreements with Shareholders and Related Party Transactions The Company’s Chief Creative Officer, Michael Kors, and the Company’s Chief Executive Officer, John Idol, have an ownership interest in Michael Kors Far East Holdings Limited, a BVI company. On April 1, 2011, the Company entered into certain licensing agreements with certain subsidiaries of Michael Kors Far East Holdings Limited (the “Licensees”), which provide the Licensees with certain exclusive rights for use of the Company’s trademarks within China, Hong Kong, Macau and Taiwan, and to import, sell, advertise and promote certain of the Company’s products in these regions, as well as to own and operate stores which bear the Company’s tradenames. The agreements between the Company and the Licensees expire on March 31, 2041 , and may be terminated by the Company at certain intervals if certain minimum sales benchmarks are not met. Royalties earned under these agreements were approximately $2.0 million and $5.3 million , respectively, during the three months and nine months ended December 26, 2015 , and $1.2 million and $3.1 million , respectively, during the three months and nine months ended December 27, 2014 . These royalties were driven by Licensee sales (of the Company’s goods) to their customers of approximately $45.4 million and $120.3 million , respectively, during the three months and nine months ended December 26, 2015 , and $28.2 million and $70.2 million , respectively, during the three months and nine months ended December 27, 2014 . In addition, the Company sells certain inventory items to the Licensees through its wholesale segment at terms consistent with those of similar licensees in the region. During the three months and nine months ended December 26, 2015 , amounts recognized as net sales in the Company’s consolidated statements of operations and comprehensive income related to these sales were approximately $19.1 million and $49.1 million , respectively, and were $12.4 million and $24.8 million , respectively, during the three months and nine months ended December 27, 2014 . As of December 26, 2015 and March 28, 2015 , the Company’s total accounts receivable from this related party were $17.6 million and $6.5 million , respectively. Upon consolidation of MK Panama during the second quarter of Fiscal 2016, the Company’s balance sheet reflects a $2.0 million long-term loan between EBISA, the Company’s partner in the MK Panama joint venture, and Rosales Development Corp. There is a family relationship between EBISA and Rosales Development Corp. The loan was initiated on November 25, 2014 and bears interest at an annual rate of interest of 5.0% . Beginning in the third quarter of Fiscal 2016, an executive officer of our Company shares a household with an employee of one of our suppliers of fixtures for our shop-in-shops, retail stores and showrooms, and therefore, such employee may be deemed to be an immediate family member of the executive officer for purposes of federal securities laws. During the three months and nine months ended December 26, 2015, purchases from this supplier reflected in the Company's consolidated financial statements were $ 2.7 million and $ 3.2 million , respectively, and were $ 0.3 million and $ 0.5 million , respectively, during the three months and nine months ended December 27, 2014. Amounts payable to this supplier as of December 26, 2015 and March 28, 2015 were $ 2.3 million and less than $0.1 million , respectively.</t>
  </si>
  <si>
    <t>Non-cash Investing Activities</t>
  </si>
  <si>
    <t>Supplemental Cash Flow Elements [Abstract]</t>
  </si>
  <si>
    <t>Non-cash Investing Activities Significant non-cash investing activities during the nine months ended December 26, 2015 included $15.5 million of non-cash consideration comprised of liabilities owed to the Company, which were converted into additional equity interest in MK Panama. Significant non-cash investing activities also included the non-cash allocation of the fair value of the net assets acquired in connection with the Company obtaining controlling interest in MK Panama. See Note 3 for additional information. There were no other significant non-cash investing or financing activities during the fiscal periods presented.</t>
  </si>
  <si>
    <t>Subsequent Events</t>
  </si>
  <si>
    <t>Subsequent Events [Abstract]</t>
  </si>
  <si>
    <t>Subsequent Events On January 1, 2016, the Company acquired direct control of its previously licensed business in South Korea upon the related license expiration. In connection with the acquisition, the Company acquired certain net assets (including inventory and fixed assets) from the Company's former licensee in exchange for cash consideration of approximately $3.6 million . The Company will account for this acquisition as a business combination and will consolidate the South Korean business into its operations beginning with the fourth quarter of Fiscal 2016. The Company is in the process of finalizing the related purchase price allocation and accounting.</t>
  </si>
  <si>
    <t>Summary of Significant Accounting Policies (Policies)</t>
  </si>
  <si>
    <t>Consolidation</t>
  </si>
  <si>
    <t xml:space="preserve">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consolidated financial statements as of December 26, 2015 , and for the three and nine months ended December 26, 2015 and December 27, 2014 , are unaudited. In addition, certain information and footnote disclosures normally included in financial statements prepared in accordance with U.S. GAAP have been condensed or omitted. The interim financial statements reflect all normal and recurring adjustments, which are, in the opinion of management, necessary for a fair presentation in conformity with U.S. GAAP. The interim financial statements should be read in conjunction with the audited financial statements and notes thereto for the year ended March 28, 2015 , as filed with the Securities and Exchange Commission on May 27, 2015, in the Company’s Annual Report on Form 10-K. The results of operations for the interim periods should not be considered indicative of results to be expected for the full fiscal year. The Company has historically accounted for its investment in its Latin American joint venture, MK (Panama) Holdings, S.A. and subsidiaries (“MK Panama”), under the equity method of accounting. During the second quarter of Fiscal 2016, the Company made a series of capital contributions to the joint venture, obtaining a controlling interest in MK Panama. As such, the Company consolidated MK Panama into its operations beginning with the second quarter of Fiscal 2016. </t>
  </si>
  <si>
    <t>Fiscal Period</t>
  </si>
  <si>
    <t>The Company utilizes a 52 to 53 week fiscal year ending on the Saturday closest to March 31. As such, the term “Fiscal Year” or “Fiscal” refers to the 52-week or 53-week period, ending on that day. Fiscal year 2016 will contain 53 weeks, whereas Fiscal 2015 contained 52 weeks. The results for the three and nine months ended December 26, 2015 and December 27, 2014 , are based on 13-week and 26-week periods, respectively.</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t>
  </si>
  <si>
    <t>Seasonality</t>
  </si>
  <si>
    <t>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However, the effects of seasonality are muted by the Company’s recent growth.</t>
  </si>
  <si>
    <t>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The Company classifies cash flows relating to its derivative instruments consistently with the classification of the hedged item, within cash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t>
  </si>
  <si>
    <t>Net Income per Share</t>
  </si>
  <si>
    <t>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 Accounting Pronouncements</t>
  </si>
  <si>
    <t>The Company has considered all new accounting pronouncements and has concluded that, with the exception of the below, there are no new pronouncements that are currently expected to have a material impact on results of operations, financial condition, or cash flows. In November 2015, the Financial Accounting Standards Board ("FASB") issued Accounting Standards Update ("ASU") No. 2015-17, " Income Taxes (Topic 740): Balance Sheet Classification of Deferred Taxes," which eliminated the prior requirement to present deferred tax assets and liabilities as current and noncurrent in a classified balance sheet. ASU 2015-17 will require all deferred tax assets and liabilities to be classified as noncurrent. ASU 2015-17 is effective beginning with the Company's Fiscal 2018, with earlier application permitted. The Company elected to early adopt ASU 2015-17 during the third quarter of Fiscal 2016 on a retrospective basis. As of March 28, 2015, previously recorded current deferred tax assets and liabilities of $27.7 million and $3.7 million , respectively, were subject to reclassification to noncurrent. The Company's balance sheet as of March 28, 2015 also reflects a $7.3 million reclassification between total deferred tax assets and deferred tax liabilities due to the fact that jurisdictional netting is not impacted by ASU 2015-17. In September 2015, the FASB issued ASU No. 2015-16, "Business Combinations (Topic 805): Simplifying the Accounting for Measurement-Period Adjustments," which simplifies the accounting for adjustments made to provisional amounts recognized in a business combination by eliminating the requirement to retrospectively account for those adjustments and requiring such adjustments to be recognized in the reporting period in which they are determined. ASU 2015-16 requires disclosures of any amounts that would have been recorded in previous reporting periods if the adjustment was recognized as of the acquisition date. ASU 2015-16 is effective beginning with the Company's Fiscal 2017, with earlier application permitted, and should be applied prospectively. The Company is currently evaluating the impact of ASU 2015-15 on its consolidated financial statements.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for interim and annual periods beginning after December 15, 2016 and should be applied prospectively, with earlier application permitted. The Company does not expect that ASU No. 2015-11 will have a material impact on its financial statements. In June 2014, the FASB issued ASU No. 2014-12, “ Accounting for Share-Based Payments When the Terms of an Award Provide That a Performance Target Could Be Achieved after the Requisite Service Period ,”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year 2017, with early adoption and retrospective application permitted. The Company does not expect that ASU 2014-12 will have a material impact on its consolidated financial statements. In May 2014, the FASB issued ASU No. 2014-09, “ Revenue from Contracts with Customers ,”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No. 2014-09 by one year, making it effective for the interim reporting periods within the annual reporting period beginning after December 15, 2017, or beginning with the Company’s fiscal year 2019. This standard may be applied retrospectively to all prior periods presented, or retrospectively with a cumulative adjustment to retained earnings in the year of adoption. The Company is currently evaluating the adoption method and the impact that ASU 2014-09 will have on its consolidated financial statements and related disclosures.</t>
  </si>
  <si>
    <t xml:space="preserve">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allowance for doubtful accounts is determined through analysis of periodic aging of receivables for which credit risk is not assumed by the factors, or which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thousands, except share and per share data): Three Months Ended Nine Months Ended December 26, December 27, December 26, December 27, Numerator: Net income attributable to MKHL $ 294,586 $ 303,675 $ 662,077 $ 698,381 Denominator: Basic weighted average shares 182,176,452 202,668,541 189,336,957 203,627,688 Weighted average dilutive share equivalents: Share options, restricted shares/units, and performance restricted share units 2,675,164 2,979,275 2,806,465 3,124,415 Diluted weighted average shares 184,851,616 205,647,816 192,143,422 206,752,103 Basic net income per share $ 1.62 $ 1.50 $ 3.50 $ 3.43 Diluted net income per share $ 1.59 $ 1.48 $ 3.45 $ 3.38</t>
  </si>
  <si>
    <t>Acquisition of Controlling Interest in a Joint Venture (Tables)</t>
  </si>
  <si>
    <t>Schedule of Recognized Identified Assets Acquired and Liabilities Assumed including Non-Controlling Interest</t>
  </si>
  <si>
    <t>The following table summarizes the fair values of the assets acquired and liabilities and non-controlling interest assumed as of the date the Company obtained control of MK Panama, reflective of certain post-closing working capital adjustments (in thousands): June 28, 2015 Current assets $ 25,922 Fixed assets 6,374 Customer relationship intangible assets 2,000 Goodwill 9,210 Debt obligations (9,539 ) Other liabilities (2,333 ) Total fair value of net assets of MK Panama 31,634 Fair value of preexisting interest in MK Panama 8,107 Non-controlling interest 5,052 Fair value of consideration provided $ 18,475</t>
  </si>
  <si>
    <t>Receivables, net (Tables)</t>
  </si>
  <si>
    <t>Receivables, net consist of (in thousands): December 26, March 28, Trade receivables: Credit risk assumed by factors/insured $ 342,155 $ 374,150 Credit risk retained by Company 65,239 67,530 Receivables due from licensees 34,262 11,763 441,656 453,443 Less allowances: (140,024 ) (90,024 ) $ 301,632 $ 363,419</t>
  </si>
  <si>
    <t>Property and Equipment, net (Tables)</t>
  </si>
  <si>
    <t>Schedule of Property and Equipment, Net</t>
  </si>
  <si>
    <t>Property and equipment, net consist of (in thousands): December 26, March 28, Leasehold improvements $ 390,043 $ 294,225 In-store shops 234,895 189,308 Furniture and fixtures 201,596 160,178 Computer equipment and software 151,418 104,372 Equipment 81,113 73,609 Land 15,099 — 1,074,164 821,692 Less: accumulated depreciation and amortization (438,098 ) (337,755 ) 636,066 483,937 Construction-in-progress 103,797 78,997 $ 739,863 $ 562,934</t>
  </si>
  <si>
    <t>Current Assets and Current Liabilities (Tables)</t>
  </si>
  <si>
    <t>Schedule of Prepaid Expenses and Other Current Assets</t>
  </si>
  <si>
    <t>Prepaid expenses and other current assets consist of the following (in thousands): December 26, March 28, Prepaid taxes $ 22,774 $ 60,637 Prepaid rent 13,295 11,681 Leasehold incentive receivable 8,169 12,289 Unrealized gains on forward foreign exchange contracts 3,408 25,004 Other 27,275 17,832 $ 74,921 $ 127,443</t>
  </si>
  <si>
    <t>Schedule of Accrued Expenses and Other Current Liabilities</t>
  </si>
  <si>
    <t>Accrued expenses and other current liabilities consist of the following (in thousands): December 26, March 28, Other taxes payable $ 45,764 $ 20,202 Accrued rent 26,757 27,058 Gift cards and retail store credits 13,193 8,170 Accrued advertising 9,039 5,653 Professional services 6,430 7,347 Advance royalties 3,123 5,081 Accrued litigation 1,446 5,539 Unrealized loss on forward foreign exchange contracts 1,261 600 Other 42,775 15,496 $ 149,788 $ 95,146</t>
  </si>
  <si>
    <t>Debt Obligations (Tables)</t>
  </si>
  <si>
    <t>Schedule of Debt for MK Panama</t>
  </si>
  <si>
    <t>MK Panama's debt obligations included on the Company's consolidated balance sheet as of December 26, 2015 are as follows (in thousands): 4.75% loan, due April 6, 2020 from Banco General de Panama $ 1,855 5.0% loan (see Note 15) 2,000 Other 122 Total long-term debt $ 3,977</t>
  </si>
  <si>
    <t>Commitments and Contingencies (Tables)</t>
  </si>
  <si>
    <t>Future Minimum Lease Payments</t>
  </si>
  <si>
    <t>Future minimum lease payments as of December 26, 2015 under the terms of the Company's noncancelable operating lease agreements are as follows (in thousands): Remainder of Fiscal 2016 $ 53,146 Fiscal 2017 213,851 Fiscal 2018 213,309 Fiscal 2019 205,444 Fiscal 2020 201,548 Thereafter 846,006 $ 1,733,304</t>
  </si>
  <si>
    <t>Fair Value of Financial Instruments (Tables)</t>
  </si>
  <si>
    <t>Schedule of 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thousands): Fair value at December 26, 2015 using: Fair value at March 28, 2015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eign currency forward contracts- Euro $ — $ 2,148 $ — $ — $ 23,590 $ — Foreign currency forward contracts- Canadian Dollar — — — — 1,404 — Foreign currency forward contracts- U.S. Dollar — (1 ) — — (590 ) — Total $ — $ 2,147 $ — $ — $ 24,404 $ —</t>
  </si>
  <si>
    <t>Derivative Financial Instruments (Tables)</t>
  </si>
  <si>
    <t>Schedule of Fair Value of Derivative Contracts Recorded on Gross Basis in Consolidated Balance Sheets</t>
  </si>
  <si>
    <t>The following table details the fair value of the Company’s derivative contracts, which are recorded on a gross basis in the consolidated balance sheets as of December 26, 2015 and March 28, 2015 (in thousands): Fair Values Notional Amounts Current Assets (1) Current Liabilities (2) December 26, March 28, December 26, March 28, December 26, March 28, Designated forward currency exchange contracts $ 244,895 $ 226,090 $ 3,408 $ 23,590 $ 1,261 $ 522 Undesignated forward currency exchange contracts — 25,788 — 1,414 — 78 Total $ 244,895 $ 251,878 $ 3,408 $ 25,004 $ 1,261 $ 600 (1) Recorded within prepaid expenses and other current assets in the Company’s consolidated balance sheets. (2) Recorded within accrued expenses and other current liabilities in the Company’s consolidated balance sheets.</t>
  </si>
  <si>
    <t>Summary of Impact of Effective Portion of Gains and Losses of Forward Contracts Designated as Hedges</t>
  </si>
  <si>
    <t>The following tables summarize the impact of the effective portion of gains and losses of the forward contracts designated as hedges for the three month and nine month periods ended December 26, 2015 and December 27, 2014 (in thousands): Three Months Ended December 26, 2015 December 27, 2014 Pre-Tax Gain Recognized in OCI (Effective Portion) Less: Pre-Tax Gain Reclassified from Accumulated OCI into Earnings (Effective Portion) Pre-Tax Gain Recognized in OCI (Effective Portion) Less: Pre-Tax Gain Reclassified from Accumulated OCI into Earnings (Effective Portion) Forward currency exchange contracts $ 542 $ 5,792 $ 5,095 $ 1,956 Nine Months Ended December 26, 2015 December 27, 2014 Pre-Tax Loss Recognized in OCI (Effective Portion) Less: Pre-Tax Gain Reclassified from Accumulated OCI into Earnings (Effective Portion) Pre-Tax Gain Recognized in OCI (Effective Portion) Less: Pre-Tax Gain Reclassified from Accumulated OCI into Earnings (Effective Portion) Forward currency exchange contracts $ (17,770 ) $ 8,174 $ 15,607 $ 573</t>
  </si>
  <si>
    <t>Accumulated Other Comprehensive Income (Tables)</t>
  </si>
  <si>
    <t>Changes in Components of Accumulated Other Comprehensive Income, Net of Taxes</t>
  </si>
  <si>
    <t>The following table details changes in the components of accumulated other comprehensive income, net of taxes for the nine month periods ended December 26, 2015 and December 27, 2014 , respectively (in thousands): Foreign Currency Translation (Losses) Gains Net Gains (Losses) on Derivatives (1) Total Accumulated Other Comprehensive (Loss) Income Balance at March 29, 2014 $ (4,775 ) $ (1,598 ) $ (6,373 ) Other comprehensive (loss) income before reclassifications (46,824 ) 13,891 (32,933 ) Less: net gains reclassified from AOCI to earnings (2) — 564 564 Other comprehensive (loss) income net of tax (46,824 ) 13,327 (33,497 ) Balance at December 27, 2014 $ (51,599 ) $ 11,729 $ (39,870 ) Balance at March 28, 2015 $ (96,068 ) $ 29,264 $ (66,804 ) Other comprehensive loss before reclassifications (7,771 ) (15,933 ) (23,704 ) Less: net gains reclassified from AOCI to earnings (2) — 7,367 7,367 Other comprehensive loss, net of tax (7,771 ) (23,300 ) (31,071 ) Balance at December 26, 2015 $ (103,839 ) $ 5,964 $ (97,875 ) Less: other comprehensive income attributable to noncontrolling interest 40 — 40 Other comprehensive (loss) income attributable to MKHL $ (103,879 ) $ 5,964 $ (97,915 ) (1) Accumulated other comprehensive income balance related to net gains on derivative financial instruments as of December 26, 2015 and March 28, 2015 is net of tax provisions of $0.7 million and $3.3 million , respectively. Other comprehensive income (loss) before reclassifications related to derivative financial instruments for the nine months ended December 26, 2015 and December 27, 2014 is net of tax benefit of $1.8 million and tax provision of $ 1.7 million , respectively. (2) Reclassified amounts relate to the Company’s forward foreign currency exchange contracts for inventory purchases and are recorded within cost of goods sold in the Company’s consolidated statements of operations. The amounts reclassified from other comprehensive income for the three months and nine months ended December 26, 2015 are net of tax provisions of $0.6 million and $0.8 million , respectively, which are recorded within income tax expense in the Company’s consolidated statements of operations. The related tax effects recorded in the prior year periods were not material.</t>
  </si>
  <si>
    <t>Share-Based Compensation (Tables)</t>
  </si>
  <si>
    <t>Summary of Share Option Activity</t>
  </si>
  <si>
    <t>The following table summarizes the share option activity during the nine months ended December 26, 2015 : Number of Options Weighted Average Exercise Price Outstanding at March 28, 2015 7,187,003 $ 23.14 Granted 515,430 $ 47.07 Exercised (901,528 ) $ 7.11 Canceled/forfeited (217,637 ) $ 50.50 Outstanding at December 26, 2015 6,583,268 $ 26.31</t>
  </si>
  <si>
    <t>Assumptions Used to Estimate Fair Value of Options</t>
  </si>
  <si>
    <t>The following table represents assumptions used to estimate the fair value of options: Three Months Ended Nine Months Ended December 26 December 27 December 26 December 27 Expected dividend yield 0.0 % 0.0 % 0.0 % 0.0 % Volatility factor 30.8 % 32.8 % 31.1 % 33.2 % Weighted average risk-free interest rate 1.3 % 1.5 % 1.6 % 1.5 % Expected life of option 4.75 years 4.75 years 4.75 years 4.75 years</t>
  </si>
  <si>
    <t>Summary of Restricted Share and Restricted Share Unit Activity</t>
  </si>
  <si>
    <t>The following table summarizes the restricted share activity during the nine months ended December 26, 2015 : Restricted Shares Number of Unvested Restricted Shares Weighted Average Grant Date Fair Value Unvested at March 28, 2015 770,592 $ 68.77 Granted — $ — Vested (324,705 ) $ 50.50 Canceled/forfeited (42,519 ) $ 80.63 Unvested at December 26, 2015 403,368 $ 82.22 The following table summarizes the restricted share unit activity during the nine months ended December 26, 2015 : Service-based Performance-based Number of Restricted Share Units Weighted Average Grant Date Fair Value Number of Restricted Share Units Weighted Average Grant Date Fair Value Unvested at March 28, 2015 35,940 $ 66.26 317,201 $ 76.69 Granted 1,026,055 $ 46.41 287,476 $ 47.10 Vested (12,659 ) $ 56.28 — $ — Canceled/forfeited (36,427 ) $ 47.67 (21,551 ) $ 80.74 Unvested at December 26, 2015 1,012,909 $ 46.94 583,126 $ 61.95</t>
  </si>
  <si>
    <t>Summary of Compensation Expense Attributable to Share-Based Compensation</t>
  </si>
  <si>
    <t>The following table summarizes compensation expense attributable to share-based compensation for the three months and nine months ended December 26, 2015 and December 27, 2014 (in thousands): Three Months Ended Nine Months Ended December 26, December 27, December 26, December 27, Share-based compensation expense $ 12,841 $ 11,866 $ 38,705 $ 33,445 Tax benefits related to share-based compensation expense $ 4,311 $ 4,420 $ 13,067 $ 12,264</t>
  </si>
  <si>
    <t>Segment Information (Tables)</t>
  </si>
  <si>
    <t>Key Performance Information of Reportable Segments</t>
  </si>
  <si>
    <t>The following table presents the key performance information of the Company’s reportable segments (in thousands): Three Months Ended Nine Months Ended December 26, December 27, December 26, December 27, Revenue: Net sales: Retail $ 766,225 $ 689,388 $ 1,822,340 $ 1,665,209 Wholesale 575,453 573,838 1,553,426 1,494,723 Licensing 55,801 51,500 137,669 130,553 Total revenue $ 1,397,479 $ 1,314,726 $ 3,513,435 $ 3,290,485 Income from operations: Retail $ 212,856 $ 214,928 $ 433,689 $ 484,951 Wholesale 160,269 170,487 423,459 444,811 Licensing 36,183 33,062 73,869 71,044 Income from operations $ 409,308 $ 418,477 $ 931,017 $ 1,000,806</t>
  </si>
  <si>
    <t>Depreciation and Amortization Expense for Each Segment</t>
  </si>
  <si>
    <t>Depreciation and amortization expense for each segment are as follows (in thousands): Three Months Ended Nine Months Ended December 26, December 27, December 26, December 27, Depreciation and amortization: Retail $ 27,308 $ 22,414 $ 80,798 $ 62,401 Wholesale 17,383 15,007 50,897 37,505 Licensing 323 71 1,036 648 Total depreciation and amortization $ 45,014 $ 37,492 $ 132,731 $ 100,554</t>
  </si>
  <si>
    <t>Total Revenue (as Recognized Based on Country of Origin)</t>
  </si>
  <si>
    <t>Total revenue (as recognized based on country of origin), and long-lived assets by geographic location of the consolidated Company are as follows (in thousands): Three Months Ended Nine Months Ended December 26, December 27, December 26, December 27, Revenue: The Americas (U.S., Canada and L. America) (1) $ 1,062,016 $ 1,057,281 $ 2,627,526 $ 2,578,396 Europe 275,992 241,415 736,176 664,836 Asia 59,471 16,030 149,733 47,253 Total revenue $ 1,397,479 $ 1,314,726 $ 3,513,435 $ 3,290,485 (1) Net revenues earned in the U.S. were $997.7 million and $2.469 billion , respectively, during the three months and nine months ended December 26, 2015 and were $998.5 million and $2.426 billion , respectively, during the three months and nine months ended December 27, 2014 . Long-lived assets located in the U.S. as of December 26, 2015 and March 28, 2015 were $483.1 million and $418.8 million , respectively.</t>
  </si>
  <si>
    <t>Long-Lived Assets by Geographic Location</t>
  </si>
  <si>
    <t xml:space="preserve"> As of December 26, March 28, Long-lived assets: The Americas (U.S., Canada and Latin America) (1) $ 518,488 $ 443,816 Europe 263,173 169,243 Asia 24,565 11,416 Total Long-lived assets $ 806,226 $ 624,475 (1) Net revenues earned in the U.S. were $997.7 million and $2.469 billion , respectively, during the three months and nine months ended December 26, 2015 and were $998.5 million and $2.426 billion , respectively, during the three months and nine months ended December 27, 2014 . Long-lived assets located in the U.S. as of December 26, 2015 and March 28, 2015 were $483.1 million and $418.8 million , respectively.</t>
  </si>
  <si>
    <t>Summary of Significant Accounting Policies - Additional Information (Detail) - USD ($)</t>
  </si>
  <si>
    <t>Forward contracts term, maximum (no more than)</t>
  </si>
  <si>
    <t>12 months</t>
  </si>
  <si>
    <t>Anti-dilutive securities excluded from calculation of basic and diluted net income per ordinary share</t>
  </si>
  <si>
    <t>Adjustments for New Accounting Principle, Early Adoption, Effect</t>
  </si>
  <si>
    <t>New Accounting Pronouncements or Change in Accounting Principle [Line Items]</t>
  </si>
  <si>
    <t>Deferred tax assets, current</t>
  </si>
  <si>
    <t>Deferred tax liabilities, current</t>
  </si>
  <si>
    <t>Summary of Significant Accounting Policies - Components of Calculation of Basic Net Income Per Ordinary Share and Diluted Net Income Per Ordinary Share (Detail) - USD ($) $ / shares in Units, $ in Thousands</t>
  </si>
  <si>
    <t>Numerator:</t>
  </si>
  <si>
    <t>Denominator:</t>
  </si>
  <si>
    <t>Basic weighted average shares (in shares)</t>
  </si>
  <si>
    <t>Weighted average dilutive share equivalents:</t>
  </si>
  <si>
    <t>Share options, restricted shares/units, and performance restricted share units (in shares)</t>
  </si>
  <si>
    <t>Diluted weighted average shares (in shares)</t>
  </si>
  <si>
    <t>Basic net income per share (in dollars per share)</t>
  </si>
  <si>
    <t>Diluted net income per share (in dollars per share)</t>
  </si>
  <si>
    <t>Acquisition of Controlling Interest in a Joint Venture - Additional Information (Details) - USD ($) $ in Thousands</t>
  </si>
  <si>
    <t>Jun. 28, 2015</t>
  </si>
  <si>
    <t>Business Acquisition [Line Items]</t>
  </si>
  <si>
    <t>MK Panama Acquisition</t>
  </si>
  <si>
    <t>Capital contributions</t>
  </si>
  <si>
    <t>Cash contribution</t>
  </si>
  <si>
    <t>Business combination, liabilities eliminated</t>
  </si>
  <si>
    <t>Ownership interest (percentage)</t>
  </si>
  <si>
    <t>75.00%</t>
  </si>
  <si>
    <t>Retail</t>
  </si>
  <si>
    <t>Retail | MK Panama Acquisition</t>
  </si>
  <si>
    <t>Wholesale</t>
  </si>
  <si>
    <t>Wholesale | MK Panama Acquisition</t>
  </si>
  <si>
    <t>Customer Relationships | MK Panama Acquisition</t>
  </si>
  <si>
    <t>Intangible asset, weighted average useful life (in years)</t>
  </si>
  <si>
    <t>10 years</t>
  </si>
  <si>
    <t>Acquisition of Controlling Interest in a Joint Venture - Recognized Identified Assets Acquired and Liabilities Assumed including Non-Controlling Interest(Details) - USD ($) $ in Thousands</t>
  </si>
  <si>
    <t>Fixed assets</t>
  </si>
  <si>
    <t>Customer relationship intangible assets</t>
  </si>
  <si>
    <t>Debt obligations</t>
  </si>
  <si>
    <t>Other liabilities</t>
  </si>
  <si>
    <t>Total fair value of net assets of MK Panama</t>
  </si>
  <si>
    <t>Fair value of preexisting interest in MK Panama</t>
  </si>
  <si>
    <t>Non-controlling interest</t>
  </si>
  <si>
    <t>Fair value of consideration provided</t>
  </si>
  <si>
    <t>Receivables, net (Detail) - USD ($) $ in Thousands</t>
  </si>
  <si>
    <t>Accounts, Notes, Loans and Financing Receivable [Line Items]</t>
  </si>
  <si>
    <t>Trade receivables</t>
  </si>
  <si>
    <t>Receivables due from licensees</t>
  </si>
  <si>
    <t>Less allowances</t>
  </si>
  <si>
    <t>Credit risk assumed by factors/insured</t>
  </si>
  <si>
    <t>Credit risk retained by Company</t>
  </si>
  <si>
    <t>Receivables, net - Additional Information (Detail) - USD ($) $ in Millions</t>
  </si>
  <si>
    <t>Allowance for doubtful accounts</t>
  </si>
  <si>
    <t>Property and Equipment, net - Schedule of Property and Equipment, Net (Detail) - USD ($) $ in Thousands</t>
  </si>
  <si>
    <t>Leasehold improvements</t>
  </si>
  <si>
    <t>In-store shops</t>
  </si>
  <si>
    <t>Furniture and fixtures</t>
  </si>
  <si>
    <t>Computer equipment and software</t>
  </si>
  <si>
    <t>Equipment</t>
  </si>
  <si>
    <t>Land</t>
  </si>
  <si>
    <t>Property and equipment, gross</t>
  </si>
  <si>
    <t>Less: accumulated depreciation and amortization</t>
  </si>
  <si>
    <t>Property and equipment, net (excluding construction-in-progress)</t>
  </si>
  <si>
    <t>Construction-in-progress</t>
  </si>
  <si>
    <t>Property and Equipment, net - Additional Information (Detail) - USD ($) $ in Millions</t>
  </si>
  <si>
    <t>Depreciation and amortization of property and equipment</t>
  </si>
  <si>
    <t>Current Assets and Current Liabilities - Schedule of Prepaid Expenses and Other Current Assets (Detail) - USD ($) $ in Thousands</t>
  </si>
  <si>
    <t>Prepaid taxes</t>
  </si>
  <si>
    <t>Prepaid rent</t>
  </si>
  <si>
    <t>Leasehold incentive receivable</t>
  </si>
  <si>
    <t>Unrealized gains on forward foreign exchange contracts</t>
  </si>
  <si>
    <t>Current Assets and Current Liabilities - Schedule of Accrued Expenses and Other Current Liabilities (Detail) - USD ($) $ in Thousands</t>
  </si>
  <si>
    <t>Other taxes payable</t>
  </si>
  <si>
    <t>Accrued rent</t>
  </si>
  <si>
    <t>Gift cards and retail store credits</t>
  </si>
  <si>
    <t>Accrued advertising</t>
  </si>
  <si>
    <t>Professional services</t>
  </si>
  <si>
    <t>Advance royalties</t>
  </si>
  <si>
    <t>Accrued litigation</t>
  </si>
  <si>
    <t>Unrealized loss on forward foreign exchange contracts</t>
  </si>
  <si>
    <t>Debt Obligations - Additional Information (Detail)</t>
  </si>
  <si>
    <t>Oct. 29, 2015USD ($)</t>
  </si>
  <si>
    <t>Dec. 26, 2015USD ($)</t>
  </si>
  <si>
    <t>Mar. 28, 2015USD ($)</t>
  </si>
  <si>
    <t>Senior Unsecured Revolving Credit Facility | 2013 Credit Facility</t>
  </si>
  <si>
    <t>Line of Credit Facility [Line Items]</t>
  </si>
  <si>
    <t>Borrowings outstanding</t>
  </si>
  <si>
    <t>Senior Unsecured Revolving Credit Facility | 2015 Credit Facility</t>
  </si>
  <si>
    <t>Stand-by Letters of Credit | 2015 Credit Facility</t>
  </si>
  <si>
    <t>Letter of credit outstanding</t>
  </si>
  <si>
    <t>Line of Credit | 2015 Credit Facility | Minimum</t>
  </si>
  <si>
    <t>Annual commitment fee percentage on unused portion</t>
  </si>
  <si>
    <t>0.10%</t>
  </si>
  <si>
    <t>Line of Credit | 2015 Credit Facility | Maximum</t>
  </si>
  <si>
    <t>0.175%</t>
  </si>
  <si>
    <t>Line of Credit | Senior Unsecured Revolving Credit Facility | 2015 Credit Facility</t>
  </si>
  <si>
    <t>Initiation date</t>
  </si>
  <si>
    <t>Oct. 29,
		2015</t>
  </si>
  <si>
    <t>Maximum borrowing capacity (up to)</t>
  </si>
  <si>
    <t>Maximum increase in borrowing capacity</t>
  </si>
  <si>
    <t>Expiration date</t>
  </si>
  <si>
    <t>Oct. 29,
		2020</t>
  </si>
  <si>
    <t>Adjusted leverage ratio (no greater than)</t>
  </si>
  <si>
    <t>Rent multiplier for leverage ratio</t>
  </si>
  <si>
    <t>Amount available for future borrowings</t>
  </si>
  <si>
    <t>Line of Credit | Letter of Credit | 2015 Credit Facility</t>
  </si>
  <si>
    <t>Line of Credit | Bridge Loan | 2015 Credit Facility</t>
  </si>
  <si>
    <t>FRBNY | Senior Unsecured Revolving Credit Facility | 2015 Credit Facility</t>
  </si>
  <si>
    <t>Interest rate margin</t>
  </si>
  <si>
    <t>0.50%</t>
  </si>
  <si>
    <t>Adjusted LIBOR | Senior Unsecured Revolving Credit Facility | 2015 Credit Facility</t>
  </si>
  <si>
    <t>1.00%</t>
  </si>
  <si>
    <t>One-month CDOR | Senior Unsecured Revolving Credit Facility | 2015 Credit Facility</t>
  </si>
  <si>
    <t>Debt Obligations - Schedule of Debt for MK Panama (Details) - USD ($) $ in Thousands</t>
  </si>
  <si>
    <t>Debt Instrument [Line Items]</t>
  </si>
  <si>
    <t>MK Panama</t>
  </si>
  <si>
    <t>Loan 4.75% Due April 2020 | MK Panama | Loans Payable</t>
  </si>
  <si>
    <t>Debt instrument, interest rate (percent)</t>
  </si>
  <si>
    <t>4.75%</t>
  </si>
  <si>
    <t>Loan 5.0% | MK Panama | Loans Payable</t>
  </si>
  <si>
    <t>5.00%</t>
  </si>
  <si>
    <t>Other Debt Instruments | MK Panama | Loans Payable</t>
  </si>
  <si>
    <t>Commitments and Contingencies - Operating Leases (Details) $ in Thousands</t>
  </si>
  <si>
    <t>Remainder of Fiscal 2016</t>
  </si>
  <si>
    <t>Thereafter</t>
  </si>
  <si>
    <t>Fair Value of Financial Instruments - Schedule of Contracts Measured and Recorded at Fair Value on Recurring and Categorized in Level 2 of Fair Value Hierarchy (Detail) - Foreign Currency Forward Contracts - Fair Value, Measurements, Recurring - USD ($) $ in Thousands</t>
  </si>
  <si>
    <t>Quoted prices in active markets for identical assets (Level 1)</t>
  </si>
  <si>
    <t>Fair Value, Balance Sheet Grouping, Financial Statement Captions [Line Items]</t>
  </si>
  <si>
    <t>Derivative assets (liabilities)</t>
  </si>
  <si>
    <t>Quoted prices in active markets for identical assets (Level 1) | Euro</t>
  </si>
  <si>
    <t>Quoted prices in active markets for identical assets (Level 1) | Canadian Dollar</t>
  </si>
  <si>
    <t>Quoted prices in active markets for identical assets (Level 1) | U.S. Dollar</t>
  </si>
  <si>
    <t>Significant other observable inputs (Level 2)</t>
  </si>
  <si>
    <t>Significant other observable inputs (Level 2) | Euro</t>
  </si>
  <si>
    <t>Significant other observable inputs (Level 2) | Canadian Dollar</t>
  </si>
  <si>
    <t>Significant other observable inputs (Level 2) | U.S. Dollar</t>
  </si>
  <si>
    <t>Significant unobservable inputs (Level 3)</t>
  </si>
  <si>
    <t>Significant unobservable inputs (Level 3) | Euro</t>
  </si>
  <si>
    <t>Significant unobservable inputs (Level 3) | Canadian Dollar</t>
  </si>
  <si>
    <t>Significant unobservable inputs (Level 3) | U.S. Dollar</t>
  </si>
  <si>
    <t>Derivative Financial Instruments - Additional Information (Detail) - USD ($) $ in Millions</t>
  </si>
  <si>
    <t>Foreign Currency Gain (Loss) | Forward Currency Exchange Contracts | Not Designated as Hedging Instrument</t>
  </si>
  <si>
    <t>Derivative [Line Items]</t>
  </si>
  <si>
    <t>Gains (Losses) on undesignated derivative contracts (less than $0.1 million for the three months ending December 27, 2014)</t>
  </si>
  <si>
    <t>Derivative Financial Instruments - Schedule of Fair Value of Derivative Contracts Recorded on Gross Basis in Consolidated Balance Sheets (Detail) - Forward Currency Exchange Contracts - USD ($) $ in Thousands</t>
  </si>
  <si>
    <t>Derivatives, Fair Value [Line Items]</t>
  </si>
  <si>
    <t>Notional Amounts</t>
  </si>
  <si>
    <t>Designated as Hedging Instrument</t>
  </si>
  <si>
    <t>Not Designated as Hedging Instrument</t>
  </si>
  <si>
    <t>Prepaid Expenses and Other Current Assets</t>
  </si>
  <si>
    <t>Fair value of derivative assets</t>
  </si>
  <si>
    <t>Prepaid Expenses and Other Current Assets | Designated as Hedging Instrument</t>
  </si>
  <si>
    <t>Prepaid Expenses and Other Current Assets | Not Designated as Hedging Instrument</t>
  </si>
  <si>
    <t>Accrued Expenses and Other Current Liabilities</t>
  </si>
  <si>
    <t>Fair value of derivative liabilities</t>
  </si>
  <si>
    <t>Accrued Expenses and Other Current Liabilities | Designated as Hedging Instrument</t>
  </si>
  <si>
    <t>Accrued Expenses and Other Current Liabilities | Not Designated as Hedging Instrument</t>
  </si>
  <si>
    <t>Derivative Financial Instruments - Summary of Impact of Effective Portion of Gains and Losses of Forward Contracts Designated as Hedges (Detail) - Forward Currency Exchange Contracts - Designated as Hedging Instrument - USD ($) $ in Thousands</t>
  </si>
  <si>
    <t>Derivative Instruments, Gain (Loss) [Line Items]</t>
  </si>
  <si>
    <t>Pre-Tax Gain (Loss) Recognized in OCI (Effective Portion)</t>
  </si>
  <si>
    <t>Less: Pre-Tax Gain Reclassified from Accumulated OCI into Earnings (Effective Portion)</t>
  </si>
  <si>
    <t>Shareholders' Equity - Additional Information (Detail) - USD ($)</t>
  </si>
  <si>
    <t>Nov. 14, 2014</t>
  </si>
  <si>
    <t>Oct. 30, 2014</t>
  </si>
  <si>
    <t>Nov. 03, 2015</t>
  </si>
  <si>
    <t>May. 20, 2015</t>
  </si>
  <si>
    <t>Equity, Class of Treasury Stock [Line Items]</t>
  </si>
  <si>
    <t>Ordinary shares repurchased, value</t>
  </si>
  <si>
    <t>Share Repurchase Program</t>
  </si>
  <si>
    <t>Share repurchase program, authorized amount</t>
  </si>
  <si>
    <t>Share repurchase program, repurchase period</t>
  </si>
  <si>
    <t>2 years</t>
  </si>
  <si>
    <t>Ordinary shares repurchased, shares</t>
  </si>
  <si>
    <t>Ordinary shares repurchased, remaining availability</t>
  </si>
  <si>
    <t>Accelerated Share Repurchase Program</t>
  </si>
  <si>
    <t>Ordinary shares repurchased, cash paid</t>
  </si>
  <si>
    <t>ASR program, percentage of shares expected to be repurchased</t>
  </si>
  <si>
    <t>100.00%</t>
  </si>
  <si>
    <t>Withhold to Cover Repurchase Program</t>
  </si>
  <si>
    <t>Accumulated Other Comprehensive Income - Changes in Components of Accumulated Other Comprehensive Income, Net of Taxes (Detail) - USD ($) $ in Thousands</t>
  </si>
  <si>
    <t>AOCI Including Portion Attributable to Noncontrolling Interest, Net of Tax [Roll Forward]</t>
  </si>
  <si>
    <t>Beginning balance</t>
  </si>
  <si>
    <t>Other comprehensive (loss) income net of tax</t>
  </si>
  <si>
    <t>Ending balance</t>
  </si>
  <si>
    <t>Less: other comprehensive income attributable to noncontrolling interest</t>
  </si>
  <si>
    <t>Other comprehensive (loss) income attributable to MKHL</t>
  </si>
  <si>
    <t>Other comprehensive income (loss) before reclassifications related to derivative instruments, tax expense (benefit)</t>
  </si>
  <si>
    <t>Reclassification from AOCI, tax</t>
  </si>
  <si>
    <t>Foreign Currency Translation (Losses) Gains</t>
  </si>
  <si>
    <t>Other comprehensive (loss) income before reclassifications</t>
  </si>
  <si>
    <t>Less: net gains reclassified from AOCI to earnings</t>
  </si>
  <si>
    <t>Net Gains (Losses) on Derivatives</t>
  </si>
  <si>
    <t>Accumulative other comprehensive income, tax provisions</t>
  </si>
  <si>
    <t>Total Accumulated Other Comprehensive Income (Loss)</t>
  </si>
  <si>
    <t>Foreign Currency Translation Income (Loss) Attributable to Noncontrolling Interest</t>
  </si>
  <si>
    <t>Net Gains (Losses) on Derivatives Attributable to Noncontrolling Interest</t>
  </si>
  <si>
    <t>Total Accumulated Other Comprehensive Income (Loss) Attributable to Noncontrolling Interest</t>
  </si>
  <si>
    <t>Foreign Currency Translation Gains (Losses) Attributable to Parent</t>
  </si>
  <si>
    <t>Net Gains (Losses) on Derivatives Attributable to Parent</t>
  </si>
  <si>
    <t>Total Accumulated Other Comprehensive Income (Loss) Attributable to Parent</t>
  </si>
  <si>
    <t>Share-Based Compensation - Additional Information (Detail) $ / shares in Units, $ in Millions</t>
  </si>
  <si>
    <t>Dec. 26, 2015USD ($)tranche$ / sharesshares</t>
  </si>
  <si>
    <t>Dec. 27, 2014$ / shares</t>
  </si>
  <si>
    <t>Dec. 26, 2015USD ($)sharestype_of_restricted_share_unitequity_plantrancheoption_planperformance_measure$ / shares</t>
  </si>
  <si>
    <t>Share-based Compensation Arrangement by Share-based Payment Award [Line Items]</t>
  </si>
  <si>
    <t>Number of equity plans | equity_plan</t>
  </si>
  <si>
    <t>Number of share option grant types | option_plan</t>
  </si>
  <si>
    <t>Weighted average grant date fair value of option (in dollars per share) | $ / shares</t>
  </si>
  <si>
    <t>Estimated value of future forfeitures | $</t>
  </si>
  <si>
    <t>2008 Plan</t>
  </si>
  <si>
    <t>Number of equity plans adopted</t>
  </si>
  <si>
    <t>Shares authorized for issuance (up to)</t>
  </si>
  <si>
    <t>Shares available for grant</t>
  </si>
  <si>
    <t>Option expiration period</t>
  </si>
  <si>
    <t>2012 Plan</t>
  </si>
  <si>
    <t>7 years</t>
  </si>
  <si>
    <t>Performance Options [Member]</t>
  </si>
  <si>
    <t>Number of performance measures | performance_measure</t>
  </si>
  <si>
    <t>Individual Performance Based Stock Option</t>
  </si>
  <si>
    <t>Vesting percentage</t>
  </si>
  <si>
    <t>20.00%</t>
  </si>
  <si>
    <t>Performance target achievement term</t>
  </si>
  <si>
    <t>Individual performance vesting tranches | tranche</t>
  </si>
  <si>
    <t>Company-wide Performance Vesting</t>
  </si>
  <si>
    <t>Time Based Option Award</t>
  </si>
  <si>
    <t>Share-based compensation, vesting period</t>
  </si>
  <si>
    <t>4 years</t>
  </si>
  <si>
    <t>Restricted Shares and Restricted Share Units | Minimum</t>
  </si>
  <si>
    <t>3 years</t>
  </si>
  <si>
    <t>Restricted Shares and Restricted Share Units | Maximum</t>
  </si>
  <si>
    <t>Restricted Share Units</t>
  </si>
  <si>
    <t>Number of restricted share unit types | type_of_restricted_share_unit</t>
  </si>
  <si>
    <t>Restricted Share Units | Minimum</t>
  </si>
  <si>
    <t>1 year</t>
  </si>
  <si>
    <t>Restricted Share Units | Maximum</t>
  </si>
  <si>
    <t>Performance Shares</t>
  </si>
  <si>
    <t>Expense related to grants recognizable period</t>
  </si>
  <si>
    <t>Performance Shares | Minimum</t>
  </si>
  <si>
    <t>0.00%</t>
  </si>
  <si>
    <t>Performance Shares | Maximum</t>
  </si>
  <si>
    <t>150.00%</t>
  </si>
  <si>
    <t>Share-Based Compensation - Summary of Share Option Activity (Detail)</t>
  </si>
  <si>
    <t>Dec. 26, 2015$ / sharesshares</t>
  </si>
  <si>
    <t>Number of Options</t>
  </si>
  <si>
    <t>Outstanding at beginning of period | shares</t>
  </si>
  <si>
    <t>Granted | shares</t>
  </si>
  <si>
    <t>Exercised | shares</t>
  </si>
  <si>
    <t>Canceled/forfeited | shares</t>
  </si>
  <si>
    <t>Outstanding at end of period | shares</t>
  </si>
  <si>
    <t>Weighted Average Exercise Price</t>
  </si>
  <si>
    <t>Outstanding at beginning of period | $ / shares</t>
  </si>
  <si>
    <t>Granted | $ / shares</t>
  </si>
  <si>
    <t>Exercised | $ / shares</t>
  </si>
  <si>
    <t>Canceled/forfeited | $ / shares</t>
  </si>
  <si>
    <t>Outstanding at end of period | $ / shares</t>
  </si>
  <si>
    <t>Share-Based Compensation - Assumptions Used to Estimate Fair Value of Options (Detail) - Share Option</t>
  </si>
  <si>
    <t>Expected dividend yield</t>
  </si>
  <si>
    <t>Volatility factor</t>
  </si>
  <si>
    <t>30.80%</t>
  </si>
  <si>
    <t>32.80%</t>
  </si>
  <si>
    <t>31.10%</t>
  </si>
  <si>
    <t>33.20%</t>
  </si>
  <si>
    <t>Weighted average risk-free interest rate</t>
  </si>
  <si>
    <t>1.30%</t>
  </si>
  <si>
    <t>1.50%</t>
  </si>
  <si>
    <t>1.60%</t>
  </si>
  <si>
    <t>Expected life of option</t>
  </si>
  <si>
    <t>4 years 9 months</t>
  </si>
  <si>
    <t>Share-Based Compensation - Summary of Restricted Share and Restricted Share Unit Activity (Detail)</t>
  </si>
  <si>
    <t>Restricted Shares</t>
  </si>
  <si>
    <t>Number of Unvested Restricted Shares</t>
  </si>
  <si>
    <t>Unvested at beginning of period | shares</t>
  </si>
  <si>
    <t>Vested | shares</t>
  </si>
  <si>
    <t>Unvested at end of period | shares</t>
  </si>
  <si>
    <t>Weighted Average Grant Date Fair Value</t>
  </si>
  <si>
    <t>Unvested at beginning of period | $ / shares</t>
  </si>
  <si>
    <t>Vested | $ / shares</t>
  </si>
  <si>
    <t>Unvested at end of period | $ / shares</t>
  </si>
  <si>
    <t>Share-Based Compensation - Summary of Compensation Expense Attributable to Share-Based Compensation (Details) - USD ($) $ in Thousands</t>
  </si>
  <si>
    <t>Share-based compensation expense</t>
  </si>
  <si>
    <t>Tax benefits related to share-based compensation expense</t>
  </si>
  <si>
    <t>Segment Information - Additional Information (Detail) $ in Thousands</t>
  </si>
  <si>
    <t>Dec. 26, 2015USD ($)segment</t>
  </si>
  <si>
    <t>Segment Reporting Information [Line Items]</t>
  </si>
  <si>
    <t>Number of operating segments | segment</t>
  </si>
  <si>
    <t>Licensing</t>
  </si>
  <si>
    <t>Segment Information - Key Performance Information of Reportable Segments (Detail) - USD ($) $ in Thousands</t>
  </si>
  <si>
    <t>Revenue</t>
  </si>
  <si>
    <t>Segment Information - Depreciation and Amortization Expense for Each Segment (Detail) - USD ($) $ in Thousands</t>
  </si>
  <si>
    <t>Segment Information - Total Revenue (as Recognized Based on Country of Origin), and Long-Lived Assets by Geographic Location (Detail) - USD ($) $ in Thousands</t>
  </si>
  <si>
    <t>Revenues from External Customers and Long-Lived Assets [Line Items]</t>
  </si>
  <si>
    <t>Long-lived assets</t>
  </si>
  <si>
    <t>The Americas (U.S., Canada and L. America)</t>
  </si>
  <si>
    <t>Europe</t>
  </si>
  <si>
    <t>Asia</t>
  </si>
  <si>
    <t>U.S.</t>
  </si>
  <si>
    <t>Agreements with Shareholders and Related Party Transactions - Additional Information (Detail) - USD ($) $ in Thousands</t>
  </si>
  <si>
    <t>Nov. 25, 2014</t>
  </si>
  <si>
    <t>Sep. 26, 2015</t>
  </si>
  <si>
    <t>Related Party Transaction [Line Items]</t>
  </si>
  <si>
    <t>Michael Kors Far East Holdings Limited</t>
  </si>
  <si>
    <t>Agreements between the Company and Far East Holdings Limited expiry date</t>
  </si>
  <si>
    <t>Mar. 31,
		2041</t>
  </si>
  <si>
    <t>Royalties earned</t>
  </si>
  <si>
    <t>Net sales related to inventory items by Licensees</t>
  </si>
  <si>
    <t>Accounts receivable from licensee</t>
  </si>
  <si>
    <t>Related Party, Long-term Loan | EBISA</t>
  </si>
  <si>
    <t>Long-term loan due to related parties</t>
  </si>
  <si>
    <t>Loan interest rate (percent)</t>
  </si>
  <si>
    <t>Related Party, Supplier | Household Member of Executive Officer</t>
  </si>
  <si>
    <t>Purchases from related part</t>
  </si>
  <si>
    <t>Amounts payable to related party</t>
  </si>
  <si>
    <t>Non-cash Investing Activities (Details) $ in Millions</t>
  </si>
  <si>
    <t>Noncash or Part Noncash Acquisitions [Line Items]</t>
  </si>
  <si>
    <t>Noncash or Part Noncash acquisition, liabilities eliminated</t>
  </si>
  <si>
    <t>Subsequent Events (Details) $ in Millions</t>
  </si>
  <si>
    <t>Jan. 01, 2016USD ($)</t>
  </si>
  <si>
    <t>South Korea Business Acquisition | Subsequent Event</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30721</v>
      </c>
    </row>
    <row spans="1:3" r="11">
      <c t="s" r="A11" s="4">
        <v>17</v>
      </c>
      <c t="s" r="B11" s="4">
        <v>18</v>
      </c>
    </row>
    <row spans="1:3" r="12">
      <c t="s" r="A12" s="4">
        <v>19</v>
      </c>
      <c t="s" r="B12" s="4">
        <v>20</v>
      </c>
    </row>
    <row spans="1:3" r="13">
      <c t="s" r="A13" s="4">
        <v>21</v>
      </c>
      <c t="n" r="C13" s="6">
        <v>17943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v>
      </c>
      <c t="s" r="B1" s="2">
        <v>1</v>
      </c>
    </row>
    <row spans="1:2" r="2">
      <c t="s" r="B2" s="2">
        <v>2</v>
      </c>
    </row>
    <row spans="1:2" r="3">
      <c t="s" r="A3" s="3">
        <v>164</v>
      </c>
    </row>
    <row spans="1:2" r="4">
      <c t="s" r="A4" s="4">
        <v>26</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3">
        <v>185</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96823</v>
      </c>
      <c t="n" r="C3" s="7">
        <v>978922</v>
      </c>
    </row>
    <row spans="1:3" r="4">
      <c t="s" r="A4" s="4">
        <v>26</v>
      </c>
      <c t="n" r="B4" s="6">
        <v>301632</v>
      </c>
      <c t="n" r="C4" s="6">
        <v>363419</v>
      </c>
    </row>
    <row spans="1:3" r="5">
      <c t="s" r="A5" s="4">
        <v>27</v>
      </c>
      <c t="n" r="B5" s="6">
        <v>588295</v>
      </c>
      <c t="n" r="C5" s="6">
        <v>519908</v>
      </c>
    </row>
    <row spans="1:3" r="6">
      <c t="s" r="A6" s="4">
        <v>28</v>
      </c>
      <c t="n" r="B6" s="6">
        <v>74921</v>
      </c>
      <c t="n" r="C6" s="6">
        <v>127443</v>
      </c>
    </row>
    <row spans="1:3" r="7">
      <c t="s" r="A7" s="4">
        <v>29</v>
      </c>
      <c t="n" r="B7" s="6">
        <v>1661671</v>
      </c>
      <c t="n" r="C7" s="6">
        <v>1989692</v>
      </c>
    </row>
    <row spans="1:3" r="8">
      <c t="s" r="A8" s="4">
        <v>30</v>
      </c>
      <c t="n" r="B8" s="6">
        <v>739863</v>
      </c>
      <c t="n" r="C8" s="6">
        <v>562934</v>
      </c>
    </row>
    <row spans="1:3" r="9">
      <c t="s" r="A9" s="4">
        <v>31</v>
      </c>
      <c t="n" r="B9" s="6">
        <v>66363</v>
      </c>
      <c t="n" r="C9" s="6">
        <v>61541</v>
      </c>
    </row>
    <row spans="1:3" r="10">
      <c t="s" r="A10" s="4">
        <v>32</v>
      </c>
      <c t="n" r="B10" s="6">
        <v>23215</v>
      </c>
      <c t="n" r="C10" s="6">
        <v>14005</v>
      </c>
    </row>
    <row spans="1:3" r="11">
      <c t="s" r="A11" s="4">
        <v>33</v>
      </c>
      <c t="n" r="B11" s="6">
        <v>24019</v>
      </c>
      <c t="n" r="C11" s="6">
        <v>22958</v>
      </c>
    </row>
    <row spans="1:3" r="12">
      <c t="s" r="A12" s="4">
        <v>34</v>
      </c>
      <c t="n" r="B12" s="6">
        <v>19086</v>
      </c>
      <c t="n" r="C12" s="6">
        <v>33498</v>
      </c>
    </row>
    <row spans="1:3" r="13">
      <c t="s" r="A13" s="4">
        <v>35</v>
      </c>
      <c t="n" r="B13" s="6">
        <v>2534217</v>
      </c>
      <c t="n" r="C13" s="6">
        <v>2684628</v>
      </c>
    </row>
    <row spans="1:3" r="14">
      <c t="s" r="A14" s="3">
        <v>36</v>
      </c>
    </row>
    <row spans="1:3" r="15">
      <c t="s" r="A15" s="4">
        <v>37</v>
      </c>
      <c t="n" r="B15" s="6">
        <v>190740</v>
      </c>
      <c t="n" r="C15" s="6">
        <v>142818</v>
      </c>
    </row>
    <row spans="1:3" r="16">
      <c t="s" r="A16" s="4">
        <v>38</v>
      </c>
      <c t="n" r="B16" s="6">
        <v>49236</v>
      </c>
      <c t="n" r="C16" s="6">
        <v>62869</v>
      </c>
    </row>
    <row spans="1:3" r="17">
      <c t="s" r="A17" s="4">
        <v>39</v>
      </c>
      <c t="n" r="B17" s="6">
        <v>33306</v>
      </c>
      <c t="n" r="C17" s="6">
        <v>25507</v>
      </c>
    </row>
    <row spans="1:3" r="18">
      <c t="s" r="A18" s="4">
        <v>40</v>
      </c>
      <c t="n" r="B18" s="6">
        <v>149788</v>
      </c>
      <c t="n" r="C18" s="6">
        <v>95146</v>
      </c>
    </row>
    <row spans="1:3" r="19">
      <c t="s" r="A19" s="4">
        <v>41</v>
      </c>
      <c t="n" r="B19" s="6">
        <v>423070</v>
      </c>
      <c t="n" r="C19" s="6">
        <v>326340</v>
      </c>
    </row>
    <row spans="1:3" r="20">
      <c t="s" r="A20" s="4">
        <v>42</v>
      </c>
      <c t="n" r="B20" s="6">
        <v>104407</v>
      </c>
      <c t="n" r="C20" s="6">
        <v>88320</v>
      </c>
    </row>
    <row spans="1:3" r="21">
      <c t="s" r="A21" s="4">
        <v>43</v>
      </c>
      <c t="n" r="B21" s="6">
        <v>4269</v>
      </c>
      <c t="n" r="C21" s="6">
        <v>6966</v>
      </c>
    </row>
    <row spans="1:3" r="22">
      <c t="s" r="A22" s="4">
        <v>44</v>
      </c>
      <c t="n" r="B22" s="6">
        <v>3977</v>
      </c>
      <c t="n" r="C22" s="6">
        <v>0</v>
      </c>
    </row>
    <row spans="1:3" r="23">
      <c t="s" r="A23" s="4">
        <v>45</v>
      </c>
      <c t="n" r="B23" s="6">
        <v>18571</v>
      </c>
      <c t="n" r="C23" s="6">
        <v>22037</v>
      </c>
    </row>
    <row spans="1:3" r="24">
      <c t="s" r="A24" s="4">
        <v>46</v>
      </c>
      <c t="n" r="B24" s="7">
        <v>554294</v>
      </c>
      <c t="n" r="C24" s="7">
        <v>443663</v>
      </c>
    </row>
    <row spans="1:3" r="25">
      <c t="s" r="A25" s="4">
        <v>47</v>
      </c>
      <c t="s" r="B25" s="4">
        <v>48</v>
      </c>
      <c t="s" r="C25" s="4">
        <v>48</v>
      </c>
    </row>
    <row spans="1:3" r="26">
      <c t="s" r="A26" s="3">
        <v>49</v>
      </c>
    </row>
    <row spans="1:3" r="27">
      <c t="s" r="A27" s="4">
        <v>50</v>
      </c>
      <c t="n" r="B27" s="7">
        <v>0</v>
      </c>
      <c t="n" r="C27" s="7">
        <v>0</v>
      </c>
    </row>
    <row spans="1:3" r="28">
      <c t="s" r="A28" s="4">
        <v>51</v>
      </c>
      <c t="n" r="B28" s="6">
        <v>-1450114</v>
      </c>
      <c t="n" r="C28" s="6">
        <v>-497724</v>
      </c>
    </row>
    <row spans="1:3" r="29">
      <c t="s" r="A29" s="4">
        <v>52</v>
      </c>
      <c t="n" r="B29" s="6">
        <v>692758</v>
      </c>
      <c t="n" r="C29" s="6">
        <v>636732</v>
      </c>
    </row>
    <row spans="1:3" r="30">
      <c t="s" r="A30" s="4">
        <v>53</v>
      </c>
      <c t="n" r="B30" s="6">
        <v>-97915</v>
      </c>
      <c t="n" r="C30" s="6">
        <v>-66804</v>
      </c>
    </row>
    <row spans="1:3" r="31">
      <c t="s" r="A31" s="4">
        <v>54</v>
      </c>
      <c t="n" r="B31" s="6">
        <v>2830810</v>
      </c>
      <c t="n" r="C31" s="6">
        <v>2168761</v>
      </c>
    </row>
    <row spans="1:3" r="32">
      <c t="s" r="A32" s="4">
        <v>55</v>
      </c>
      <c t="n" r="B32" s="6">
        <v>1975539</v>
      </c>
      <c t="n" r="C32" s="6">
        <v>2240965</v>
      </c>
    </row>
    <row spans="1:3" r="33">
      <c t="s" r="A33" s="4">
        <v>56</v>
      </c>
      <c t="n" r="B33" s="6">
        <v>4384</v>
      </c>
      <c t="n" r="C33" s="6">
        <v>0</v>
      </c>
    </row>
    <row spans="1:3" r="34">
      <c t="s" r="A34" s="4">
        <v>57</v>
      </c>
      <c t="n" r="B34" s="6">
        <v>1979923</v>
      </c>
      <c t="n" r="C34" s="6">
        <v>2240965</v>
      </c>
    </row>
    <row spans="1:3" r="35">
      <c t="s" r="A35" s="4">
        <v>58</v>
      </c>
      <c t="n" r="B35" s="7">
        <v>2534217</v>
      </c>
      <c t="n" r="C35" s="7">
        <v>2684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157</v>
      </c>
    </row>
    <row spans="1:2" r="4">
      <c t="s" r="A4" s="4">
        <v>205</v>
      </c>
      <c t="s" r="B4" s="4">
        <v>206</v>
      </c>
    </row>
    <row spans="1:2" r="5">
      <c t="s" r="A5" s="4">
        <v>207</v>
      </c>
      <c t="s" r="B5" s="4">
        <v>208</v>
      </c>
    </row>
    <row spans="1:2" r="6">
      <c t="s" r="A6" s="4">
        <v>209</v>
      </c>
      <c t="s" r="B6" s="4">
        <v>210</v>
      </c>
    </row>
    <row spans="1:2" r="7">
      <c t="s" r="A7" s="4">
        <v>211</v>
      </c>
      <c t="s" r="B7" s="4">
        <v>212</v>
      </c>
    </row>
    <row spans="1:2" r="8">
      <c t="s" r="A8" s="4">
        <v>213</v>
      </c>
      <c t="s" r="B8" s="4">
        <v>214</v>
      </c>
    </row>
    <row spans="1:2" r="9">
      <c t="s" r="A9" s="4">
        <v>181</v>
      </c>
      <c t="s" r="B9" s="4">
        <v>215</v>
      </c>
    </row>
    <row spans="1:2" r="10">
      <c t="s" r="A10" s="4">
        <v>216</v>
      </c>
      <c t="s" r="B10" s="4">
        <v>217</v>
      </c>
    </row>
    <row spans="1:2" r="11">
      <c t="s" r="A11" s="4">
        <v>218</v>
      </c>
      <c t="s" r="B11" s="4">
        <v>219</v>
      </c>
    </row>
    <row spans="1:2" r="12">
      <c t="s" r="A12" s="4">
        <v>26</v>
      </c>
      <c t="s" r="B12"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57</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62</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7</v>
      </c>
      <c t="s" r="B1" s="2">
        <v>1</v>
      </c>
    </row>
    <row spans="1:2" r="2">
      <c t="s" r="B2" s="2">
        <v>2</v>
      </c>
    </row>
    <row spans="1:2" r="3">
      <c t="s" r="A3" s="3">
        <v>164</v>
      </c>
    </row>
    <row spans="1:2" r="4">
      <c t="s" r="A4" s="4">
        <v>26</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167</v>
      </c>
    </row>
    <row spans="1:2" r="4">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0</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3</v>
      </c>
    </row>
    <row spans="1:3" r="2">
      <c t="s" r="A2" s="3">
        <v>60</v>
      </c>
    </row>
    <row spans="1:3" r="3">
      <c t="s" r="A3" s="4">
        <v>61</v>
      </c>
      <c t="n" r="B3" s="7">
        <v>0</v>
      </c>
      <c t="n" r="C3" s="7">
        <v>0</v>
      </c>
    </row>
    <row spans="1:3" r="4">
      <c t="s" r="A4" s="4">
        <v>62</v>
      </c>
      <c t="n" r="B4" s="6">
        <v>650000000</v>
      </c>
      <c t="n" r="C4" s="6">
        <v>650000000</v>
      </c>
    </row>
    <row spans="1:3" r="5">
      <c t="s" r="A5" s="4">
        <v>63</v>
      </c>
      <c t="n" r="B5" s="6">
        <v>207358367</v>
      </c>
      <c t="n" r="C5" s="6">
        <v>206486699</v>
      </c>
    </row>
    <row spans="1:3" r="6">
      <c t="s" r="A6" s="4">
        <v>64</v>
      </c>
      <c t="n" r="B6" s="6">
        <v>179406768</v>
      </c>
      <c t="n" r="C6" s="6">
        <v>199656833</v>
      </c>
    </row>
    <row spans="1:3" r="7">
      <c t="s" r="A7" s="4">
        <v>65</v>
      </c>
      <c t="n" r="B7" s="6">
        <v>27951599</v>
      </c>
      <c t="n" r="C7" s="6">
        <v>6829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7</v>
      </c>
      <c t="s" r="B1" s="2">
        <v>1</v>
      </c>
    </row>
    <row spans="1:2" r="2">
      <c t="s" r="B2" s="2">
        <v>2</v>
      </c>
    </row>
    <row spans="1:2" r="3">
      <c t="s" r="A3" s="3">
        <v>173</v>
      </c>
    </row>
    <row spans="1:2" r="4">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176</v>
      </c>
    </row>
    <row spans="1:2" r="4">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79</v>
      </c>
    </row>
    <row spans="1:2" r="4">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82</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1</v>
      </c>
      <c t="s" r="B1" s="2">
        <v>1</v>
      </c>
    </row>
    <row spans="1:2" r="2">
      <c t="s" r="B2" s="2">
        <v>2</v>
      </c>
    </row>
    <row spans="1:2" r="3">
      <c t="s" r="A3" s="3">
        <v>185</v>
      </c>
    </row>
    <row spans="1:2" r="4">
      <c t="s" r="A4" s="4">
        <v>252</v>
      </c>
      <c t="s" r="B4"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190</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63</v>
      </c>
      <c t="s" r="B1" s="2">
        <v>1</v>
      </c>
    </row>
    <row spans="1:2" r="2">
      <c t="s" r="B2" s="2">
        <v>2</v>
      </c>
    </row>
    <row spans="1:2" r="3">
      <c t="s" r="A3" s="3">
        <v>193</v>
      </c>
    </row>
    <row spans="1:2" r="4">
      <c t="s" r="A4" s="4">
        <v>264</v>
      </c>
      <c t="s" r="B4" s="4">
        <v>265</v>
      </c>
    </row>
    <row spans="1:2" r="5">
      <c t="s" r="A5" s="4">
        <v>266</v>
      </c>
      <c t="s" r="B5" s="4">
        <v>267</v>
      </c>
    </row>
    <row spans="1:2" r="6">
      <c t="s" r="A6" s="4">
        <v>268</v>
      </c>
      <c t="s" r="B6" s="4">
        <v>269</v>
      </c>
    </row>
    <row spans="1:2" r="7">
      <c t="s" r="A7" s="4">
        <v>270</v>
      </c>
      <c t="s" r="B7"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2</v>
      </c>
      <c t="s" r="B1" s="2">
        <v>67</v>
      </c>
      <c t="s" r="D1" s="2">
        <v>1</v>
      </c>
    </row>
    <row spans="1:6" r="2">
      <c t="s" r="B2" s="2">
        <v>2</v>
      </c>
      <c t="s" r="C2" s="2">
        <v>68</v>
      </c>
      <c t="s" r="D2" s="2">
        <v>2</v>
      </c>
      <c t="s" r="E2" s="2">
        <v>68</v>
      </c>
      <c t="s" r="F2" s="2">
        <v>23</v>
      </c>
    </row>
    <row spans="1:6" r="3">
      <c t="s" r="A3" s="3">
        <v>157</v>
      </c>
    </row>
    <row spans="1:6" r="4">
      <c t="s" r="A4" s="4">
        <v>273</v>
      </c>
      <c t="s" r="D4" s="4">
        <v>274</v>
      </c>
    </row>
    <row spans="1:6" r="5">
      <c t="s" r="A5" s="4">
        <v>275</v>
      </c>
      <c t="n" r="B5" s="6">
        <v>2148276</v>
      </c>
      <c t="n" r="C5" s="6">
        <v>1202819</v>
      </c>
      <c t="n" r="D5" s="6">
        <v>2339441</v>
      </c>
      <c t="n" r="E5" s="6">
        <v>821206</v>
      </c>
    </row>
    <row spans="1:6" r="6">
      <c t="s" r="A6" s="4">
        <v>276</v>
      </c>
    </row>
    <row spans="1:6" r="7">
      <c t="s" r="A7" s="3">
        <v>277</v>
      </c>
    </row>
    <row spans="1:6" r="8">
      <c t="s" r="A8" s="4">
        <v>278</v>
      </c>
      <c t="n" r="F8" s="7">
        <v>27700000</v>
      </c>
    </row>
    <row spans="1:6" r="9">
      <c t="s" r="A9" s="4">
        <v>279</v>
      </c>
      <c t="n" r="F9" s="6">
        <v>3700000</v>
      </c>
    </row>
    <row spans="1:6" r="10">
      <c t="s" r="A10" s="4">
        <v>33</v>
      </c>
      <c t="n" r="F10" s="6">
        <v>-7300000</v>
      </c>
    </row>
    <row spans="1:6" r="11">
      <c t="s" r="A11" s="4">
        <v>43</v>
      </c>
      <c t="n" r="F11" s="7">
        <v>7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67</v>
      </c>
      <c t="s" r="D1" s="2">
        <v>1</v>
      </c>
    </row>
    <row spans="1:5" r="2">
      <c t="s" r="B2" s="2">
        <v>2</v>
      </c>
      <c t="s" r="C2" s="2">
        <v>68</v>
      </c>
      <c t="s" r="D2" s="2">
        <v>2</v>
      </c>
      <c t="s" r="E2" s="2">
        <v>68</v>
      </c>
    </row>
    <row spans="1:5" r="3">
      <c t="s" r="A3" s="3">
        <v>281</v>
      </c>
    </row>
    <row spans="1:5" r="4">
      <c t="s" r="A4" s="4">
        <v>86</v>
      </c>
      <c t="n" r="B4" s="7">
        <v>294586</v>
      </c>
      <c t="n" r="C4" s="7">
        <v>303675</v>
      </c>
      <c t="n" r="D4" s="7">
        <v>662077</v>
      </c>
      <c t="n" r="E4" s="7">
        <v>698381</v>
      </c>
    </row>
    <row spans="1:5" r="5">
      <c t="s" r="A5" s="3">
        <v>282</v>
      </c>
    </row>
    <row spans="1:5" r="6">
      <c t="s" r="A6" s="4">
        <v>283</v>
      </c>
      <c t="n" r="B6" s="6">
        <v>182176452</v>
      </c>
      <c t="n" r="C6" s="6">
        <v>202668541</v>
      </c>
      <c t="n" r="D6" s="6">
        <v>189336957</v>
      </c>
      <c t="n" r="E6" s="6">
        <v>203627688</v>
      </c>
    </row>
    <row spans="1:5" r="7">
      <c t="s" r="A7" s="3">
        <v>284</v>
      </c>
    </row>
    <row spans="1:5" r="8">
      <c t="s" r="A8" s="4">
        <v>285</v>
      </c>
      <c t="n" r="B8" s="6">
        <v>2675164</v>
      </c>
      <c t="n" r="C8" s="6">
        <v>2979275</v>
      </c>
      <c t="n" r="D8" s="6">
        <v>2806465</v>
      </c>
      <c t="n" r="E8" s="6">
        <v>3124415</v>
      </c>
    </row>
    <row spans="1:5" r="9">
      <c t="s" r="A9" s="4">
        <v>286</v>
      </c>
      <c t="n" r="B9" s="6">
        <v>184851616</v>
      </c>
      <c t="n" r="C9" s="6">
        <v>205647816</v>
      </c>
      <c t="n" r="D9" s="6">
        <v>192143422</v>
      </c>
      <c t="n" r="E9" s="6">
        <v>206752103</v>
      </c>
    </row>
    <row spans="1:5" r="10">
      <c t="s" r="A10" s="4">
        <v>287</v>
      </c>
      <c t="n" r="B10" s="8">
        <v>1.62</v>
      </c>
      <c t="n" r="C10" s="8">
        <v>1.5</v>
      </c>
      <c t="n" r="D10" s="8">
        <v>3.5</v>
      </c>
      <c t="n" r="E10" s="8">
        <v>3.43</v>
      </c>
    </row>
    <row spans="1:5" r="11">
      <c t="s" r="A11" s="4">
        <v>288</v>
      </c>
      <c t="n" r="B11" s="8">
        <v>1.59</v>
      </c>
      <c t="n" r="C11" s="8">
        <v>1.48</v>
      </c>
      <c t="n" r="D11" s="8">
        <v>3.45</v>
      </c>
      <c t="n" r="E11" s="8">
        <v>3.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9</v>
      </c>
      <c t="s" r="B1" s="2">
        <v>290</v>
      </c>
      <c t="s" r="C1" s="2">
        <v>2</v>
      </c>
      <c t="s" r="D1" s="2">
        <v>23</v>
      </c>
    </row>
    <row spans="1:4" r="2">
      <c t="s" r="A2" s="3">
        <v>291</v>
      </c>
    </row>
    <row spans="1:4" r="3">
      <c t="s" r="A3" s="4">
        <v>32</v>
      </c>
      <c t="n" r="C3" s="7">
        <v>23215</v>
      </c>
      <c t="n" r="D3" s="7">
        <v>14005</v>
      </c>
    </row>
    <row spans="1:4" r="4">
      <c t="s" r="A4" s="4">
        <v>292</v>
      </c>
    </row>
    <row spans="1:4" r="5">
      <c t="s" r="A5" s="3">
        <v>291</v>
      </c>
    </row>
    <row spans="1:4" r="6">
      <c t="s" r="A6" s="4">
        <v>293</v>
      </c>
      <c t="n" r="B6" s="7">
        <v>18500</v>
      </c>
    </row>
    <row spans="1:4" r="7">
      <c t="s" r="A7" s="4">
        <v>294</v>
      </c>
      <c t="n" r="B7" s="6">
        <v>3000</v>
      </c>
    </row>
    <row spans="1:4" r="8">
      <c t="s" r="A8" s="4">
        <v>295</v>
      </c>
      <c t="n" r="B8" s="7">
        <v>15500</v>
      </c>
    </row>
    <row spans="1:4" r="9">
      <c t="s" r="A9" s="4">
        <v>296</v>
      </c>
      <c t="s" r="B9" s="4">
        <v>297</v>
      </c>
    </row>
    <row spans="1:4" r="10">
      <c t="s" r="A10" s="4">
        <v>32</v>
      </c>
      <c t="n" r="B10" s="7">
        <v>9210</v>
      </c>
    </row>
    <row spans="1:4" r="11">
      <c t="s" r="A11" s="4">
        <v>298</v>
      </c>
    </row>
    <row spans="1:4" r="12">
      <c t="s" r="A12" s="3">
        <v>291</v>
      </c>
    </row>
    <row spans="1:4" r="13">
      <c t="s" r="A13" s="4">
        <v>32</v>
      </c>
      <c t="n" r="C13" s="6">
        <v>8000</v>
      </c>
    </row>
    <row spans="1:4" r="14">
      <c t="s" r="A14" s="4">
        <v>299</v>
      </c>
    </row>
    <row spans="1:4" r="15">
      <c t="s" r="A15" s="3">
        <v>291</v>
      </c>
    </row>
    <row spans="1:4" r="16">
      <c t="s" r="A16" s="4">
        <v>32</v>
      </c>
      <c t="n" r="B16" s="6">
        <v>8000</v>
      </c>
    </row>
    <row spans="1:4" r="17">
      <c t="s" r="A17" s="4">
        <v>300</v>
      </c>
    </row>
    <row spans="1:4" r="18">
      <c t="s" r="A18" s="3">
        <v>291</v>
      </c>
    </row>
    <row spans="1:4" r="19">
      <c t="s" r="A19" s="4">
        <v>32</v>
      </c>
      <c t="n" r="C19" s="7">
        <v>13300</v>
      </c>
      <c t="n" r="D19" s="7">
        <v>12100</v>
      </c>
    </row>
    <row spans="1:4" r="20">
      <c t="s" r="A20" s="4">
        <v>301</v>
      </c>
    </row>
    <row spans="1:4" r="21">
      <c t="s" r="A21" s="3">
        <v>291</v>
      </c>
    </row>
    <row spans="1:4" r="22">
      <c t="s" r="A22" s="4">
        <v>32</v>
      </c>
      <c t="n" r="B22" s="7">
        <v>1200</v>
      </c>
    </row>
    <row spans="1:4" r="23">
      <c t="s" r="A23" s="4">
        <v>302</v>
      </c>
    </row>
    <row spans="1:4" r="24">
      <c t="s" r="A24" s="3">
        <v>291</v>
      </c>
    </row>
    <row spans="1:4" r="25">
      <c t="s" r="A25" s="4">
        <v>303</v>
      </c>
      <c t="s" r="B25" s="4">
        <v>3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341678</v>
      </c>
      <c t="n" r="C4" s="7">
        <v>1263226</v>
      </c>
      <c t="n" r="D4" s="7">
        <v>3375766</v>
      </c>
      <c t="n" r="E4" s="7">
        <v>3159932</v>
      </c>
    </row>
    <row spans="1:5" r="5">
      <c t="s" r="A5" s="4">
        <v>71</v>
      </c>
      <c t="n" r="B5" s="6">
        <v>55801</v>
      </c>
      <c t="n" r="C5" s="6">
        <v>51500</v>
      </c>
      <c t="n" r="D5" s="6">
        <v>137669</v>
      </c>
      <c t="n" r="E5" s="6">
        <v>130553</v>
      </c>
    </row>
    <row spans="1:5" r="6">
      <c t="s" r="A6" s="4">
        <v>72</v>
      </c>
      <c t="n" r="B6" s="6">
        <v>1397479</v>
      </c>
      <c t="n" r="C6" s="6">
        <v>1314726</v>
      </c>
      <c t="n" r="D6" s="6">
        <v>3513435</v>
      </c>
      <c t="n" r="E6" s="6">
        <v>3290485</v>
      </c>
    </row>
    <row spans="1:5" r="7">
      <c t="s" r="A7" s="4">
        <v>73</v>
      </c>
      <c t="n" r="B7" s="6">
        <v>565509</v>
      </c>
      <c t="n" r="C7" s="6">
        <v>514583</v>
      </c>
      <c t="n" r="D7" s="6">
        <v>1413401</v>
      </c>
      <c t="n" r="E7" s="6">
        <v>1273682</v>
      </c>
    </row>
    <row spans="1:5" r="8">
      <c t="s" r="A8" s="4">
        <v>74</v>
      </c>
      <c t="n" r="B8" s="6">
        <v>831970</v>
      </c>
      <c t="n" r="C8" s="6">
        <v>800143</v>
      </c>
      <c t="n" r="D8" s="6">
        <v>2100034</v>
      </c>
      <c t="n" r="E8" s="6">
        <v>2016803</v>
      </c>
    </row>
    <row spans="1:5" r="9">
      <c t="s" r="A9" s="4">
        <v>75</v>
      </c>
      <c t="n" r="B9" s="6">
        <v>377648</v>
      </c>
      <c t="n" r="C9" s="6">
        <v>344174</v>
      </c>
      <c t="n" r="D9" s="6">
        <v>1036286</v>
      </c>
      <c t="n" r="E9" s="6">
        <v>915443</v>
      </c>
    </row>
    <row spans="1:5" r="10">
      <c t="s" r="A10" s="4">
        <v>76</v>
      </c>
      <c t="n" r="B10" s="6">
        <v>45014</v>
      </c>
      <c t="n" r="C10" s="6">
        <v>37492</v>
      </c>
      <c t="n" r="D10" s="6">
        <v>132731</v>
      </c>
      <c t="n" r="E10" s="6">
        <v>100554</v>
      </c>
    </row>
    <row spans="1:5" r="11">
      <c t="s" r="A11" s="4">
        <v>77</v>
      </c>
      <c t="n" r="B11" s="6">
        <v>422662</v>
      </c>
      <c t="n" r="C11" s="6">
        <v>381666</v>
      </c>
      <c t="n" r="D11" s="6">
        <v>1169017</v>
      </c>
      <c t="n" r="E11" s="6">
        <v>1015997</v>
      </c>
    </row>
    <row spans="1:5" r="12">
      <c t="s" r="A12" s="4">
        <v>78</v>
      </c>
      <c t="n" r="B12" s="6">
        <v>409308</v>
      </c>
      <c t="n" r="C12" s="6">
        <v>418477</v>
      </c>
      <c t="n" r="D12" s="6">
        <v>931017</v>
      </c>
      <c t="n" r="E12" s="6">
        <v>1000806</v>
      </c>
    </row>
    <row spans="1:5" r="13">
      <c t="s" r="A13" s="4">
        <v>79</v>
      </c>
      <c t="n" r="B13" s="6">
        <v>-54</v>
      </c>
      <c t="n" r="C13" s="6">
        <v>188</v>
      </c>
      <c t="n" r="D13" s="6">
        <v>840</v>
      </c>
      <c t="n" r="E13" s="6">
        <v>-1161</v>
      </c>
    </row>
    <row spans="1:5" r="14">
      <c t="s" r="A14" s="4">
        <v>80</v>
      </c>
      <c t="n" r="B14" s="6">
        <v>632</v>
      </c>
      <c t="n" r="C14" s="6">
        <v>116</v>
      </c>
      <c t="n" r="D14" s="6">
        <v>1116</v>
      </c>
      <c t="n" r="E14" s="6">
        <v>147</v>
      </c>
    </row>
    <row spans="1:5" r="15">
      <c t="s" r="A15" s="4">
        <v>81</v>
      </c>
      <c t="n" r="B15" s="6">
        <v>136</v>
      </c>
      <c t="n" r="C15" s="6">
        <v>1163</v>
      </c>
      <c t="n" r="D15" s="6">
        <v>2255</v>
      </c>
      <c t="n" r="E15" s="6">
        <v>4711</v>
      </c>
    </row>
    <row spans="1:5" r="16">
      <c t="s" r="A16" s="4">
        <v>82</v>
      </c>
      <c t="n" r="B16" s="6">
        <v>408594</v>
      </c>
      <c t="n" r="C16" s="6">
        <v>417010</v>
      </c>
      <c t="n" r="D16" s="6">
        <v>926806</v>
      </c>
      <c t="n" r="E16" s="6">
        <v>997109</v>
      </c>
    </row>
    <row spans="1:5" r="17">
      <c t="s" r="A17" s="4">
        <v>83</v>
      </c>
      <c t="n" r="B17" s="6">
        <v>114398</v>
      </c>
      <c t="n" r="C17" s="6">
        <v>113335</v>
      </c>
      <c t="n" r="D17" s="6">
        <v>265437</v>
      </c>
      <c t="n" r="E17" s="6">
        <v>298728</v>
      </c>
    </row>
    <row spans="1:5" r="18">
      <c t="s" r="A18" s="4">
        <v>84</v>
      </c>
      <c t="n" r="B18" s="6">
        <v>294196</v>
      </c>
      <c t="n" r="C18" s="6">
        <v>303675</v>
      </c>
      <c t="n" r="D18" s="6">
        <v>661369</v>
      </c>
      <c t="n" r="E18" s="6">
        <v>698381</v>
      </c>
    </row>
    <row spans="1:5" r="19">
      <c t="s" r="A19" s="4">
        <v>85</v>
      </c>
      <c t="n" r="B19" s="6">
        <v>-390</v>
      </c>
      <c t="n" r="C19" s="6">
        <v>0</v>
      </c>
      <c t="n" r="D19" s="6">
        <v>-708</v>
      </c>
      <c t="n" r="E19" s="6">
        <v>0</v>
      </c>
    </row>
    <row spans="1:5" r="20">
      <c t="s" r="A20" s="4">
        <v>86</v>
      </c>
      <c t="n" r="B20" s="7">
        <v>294586</v>
      </c>
      <c t="n" r="C20" s="7">
        <v>303675</v>
      </c>
      <c t="n" r="D20" s="7">
        <v>662077</v>
      </c>
      <c t="n" r="E20" s="7">
        <v>698381</v>
      </c>
    </row>
    <row spans="1:5" r="21">
      <c t="s" r="A21" s="3">
        <v>87</v>
      </c>
    </row>
    <row spans="1:5" r="22">
      <c t="s" r="A22" s="4">
        <v>88</v>
      </c>
      <c t="n" r="B22" s="6">
        <v>182176452</v>
      </c>
      <c t="n" r="C22" s="6">
        <v>202668541</v>
      </c>
      <c t="n" r="D22" s="6">
        <v>189336957</v>
      </c>
      <c t="n" r="E22" s="6">
        <v>203627688</v>
      </c>
    </row>
    <row spans="1:5" r="23">
      <c t="s" r="A23" s="4">
        <v>89</v>
      </c>
      <c t="n" r="B23" s="6">
        <v>184851616</v>
      </c>
      <c t="n" r="C23" s="6">
        <v>205647816</v>
      </c>
      <c t="n" r="D23" s="6">
        <v>192143422</v>
      </c>
      <c t="n" r="E23" s="6">
        <v>206752103</v>
      </c>
    </row>
    <row spans="1:5" r="24">
      <c t="s" r="A24" s="3">
        <v>90</v>
      </c>
    </row>
    <row spans="1:5" r="25">
      <c t="s" r="A25" s="4">
        <v>91</v>
      </c>
      <c t="n" r="B25" s="8">
        <v>1.62</v>
      </c>
      <c t="n" r="C25" s="8">
        <v>1.5</v>
      </c>
      <c t="n" r="D25" s="8">
        <v>3.5</v>
      </c>
      <c t="n" r="E25" s="8">
        <v>3.43</v>
      </c>
    </row>
    <row spans="1:5" r="26">
      <c t="s" r="A26" s="4">
        <v>92</v>
      </c>
      <c t="n" r="B26" s="8">
        <v>1.59</v>
      </c>
      <c t="n" r="C26" s="8">
        <v>1.48</v>
      </c>
      <c t="n" r="D26" s="8">
        <v>3.45</v>
      </c>
      <c t="n" r="E26" s="8">
        <v>3.38</v>
      </c>
    </row>
    <row spans="1:5" r="27">
      <c t="s" r="A27" s="3">
        <v>93</v>
      </c>
    </row>
    <row spans="1:5" r="28">
      <c t="s" r="A28" s="4">
        <v>84</v>
      </c>
      <c t="n" r="B28" s="7">
        <v>294196</v>
      </c>
      <c t="n" r="C28" s="7">
        <v>303675</v>
      </c>
      <c t="n" r="D28" s="7">
        <v>661369</v>
      </c>
      <c t="n" r="E28" s="7">
        <v>698381</v>
      </c>
    </row>
    <row spans="1:5" r="29">
      <c t="s" r="A29" s="4">
        <v>94</v>
      </c>
      <c t="n" r="B29" s="6">
        <v>-11999</v>
      </c>
      <c t="n" r="C29" s="6">
        <v>-22220</v>
      </c>
      <c t="n" r="D29" s="6">
        <v>-7771</v>
      </c>
      <c t="n" r="E29" s="6">
        <v>-46824</v>
      </c>
    </row>
    <row spans="1:5" r="30">
      <c t="s" r="A30" s="4">
        <v>95</v>
      </c>
      <c t="n" r="B30" s="6">
        <v>-4739</v>
      </c>
      <c t="n" r="C30" s="6">
        <v>2769</v>
      </c>
      <c t="n" r="D30" s="6">
        <v>-23300</v>
      </c>
      <c t="n" r="E30" s="6">
        <v>13327</v>
      </c>
    </row>
    <row spans="1:5" r="31">
      <c t="s" r="A31" s="4">
        <v>96</v>
      </c>
      <c t="n" r="B31" s="6">
        <v>277458</v>
      </c>
      <c t="n" r="C31" s="6">
        <v>284224</v>
      </c>
      <c t="n" r="D31" s="6">
        <v>630298</v>
      </c>
      <c t="n" r="E31" s="6">
        <v>664884</v>
      </c>
    </row>
    <row spans="1:5" r="32">
      <c t="s" r="A32" s="4">
        <v>85</v>
      </c>
      <c t="n" r="B32" s="6">
        <v>-390</v>
      </c>
      <c t="n" r="C32" s="6">
        <v>0</v>
      </c>
      <c t="n" r="D32" s="6">
        <v>-708</v>
      </c>
      <c t="n" r="E32" s="6">
        <v>0</v>
      </c>
    </row>
    <row spans="1:5" r="33">
      <c t="s" r="A33" s="4">
        <v>97</v>
      </c>
      <c t="n" r="B33" s="6">
        <v>29</v>
      </c>
      <c t="n" r="C33" s="6">
        <v>0</v>
      </c>
      <c t="n" r="D33" s="6">
        <v>40</v>
      </c>
      <c t="n" r="E33" s="6">
        <v>0</v>
      </c>
    </row>
    <row spans="1:5" r="34">
      <c t="s" r="A34" s="4">
        <v>98</v>
      </c>
      <c t="n" r="B34" s="7">
        <v>277819</v>
      </c>
      <c t="n" r="C34" s="7">
        <v>284224</v>
      </c>
      <c t="n" r="D34" s="7">
        <v>630966</v>
      </c>
      <c t="n" r="E34" s="7">
        <v>664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5</v>
      </c>
      <c t="s" r="B1" s="2">
        <v>290</v>
      </c>
      <c t="s" r="C1" s="2">
        <v>2</v>
      </c>
      <c t="s" r="D1" s="2">
        <v>23</v>
      </c>
    </row>
    <row spans="1:4" r="2">
      <c t="s" r="A2" s="3">
        <v>291</v>
      </c>
    </row>
    <row spans="1:4" r="3">
      <c t="s" r="A3" s="4">
        <v>32</v>
      </c>
      <c t="n" r="C3" s="7">
        <v>23215</v>
      </c>
      <c t="n" r="D3" s="7">
        <v>14005</v>
      </c>
    </row>
    <row spans="1:4" r="4">
      <c t="s" r="A4" s="4">
        <v>292</v>
      </c>
    </row>
    <row spans="1:4" r="5">
      <c t="s" r="A5" s="3">
        <v>291</v>
      </c>
    </row>
    <row spans="1:4" r="6">
      <c t="s" r="A6" s="4">
        <v>24</v>
      </c>
      <c t="n" r="B6" s="7">
        <v>25922</v>
      </c>
    </row>
    <row spans="1:4" r="7">
      <c t="s" r="A7" s="4">
        <v>306</v>
      </c>
      <c t="n" r="B7" s="6">
        <v>6374</v>
      </c>
    </row>
    <row spans="1:4" r="8">
      <c t="s" r="A8" s="4">
        <v>307</v>
      </c>
      <c t="n" r="B8" s="6">
        <v>2000</v>
      </c>
    </row>
    <row spans="1:4" r="9">
      <c t="s" r="A9" s="4">
        <v>32</v>
      </c>
      <c t="n" r="B9" s="6">
        <v>9210</v>
      </c>
    </row>
    <row spans="1:4" r="10">
      <c t="s" r="A10" s="4">
        <v>308</v>
      </c>
      <c t="n" r="B10" s="6">
        <v>-9539</v>
      </c>
    </row>
    <row spans="1:4" r="11">
      <c t="s" r="A11" s="4">
        <v>309</v>
      </c>
      <c t="n" r="B11" s="6">
        <v>-2333</v>
      </c>
    </row>
    <row spans="1:4" r="12">
      <c t="s" r="A12" s="4">
        <v>310</v>
      </c>
      <c t="n" r="B12" s="6">
        <v>31634</v>
      </c>
    </row>
    <row spans="1:4" r="13">
      <c t="s" r="A13" s="4">
        <v>311</v>
      </c>
      <c t="n" r="B13" s="6">
        <v>8107</v>
      </c>
    </row>
    <row spans="1:4" r="14">
      <c t="s" r="A14" s="4">
        <v>312</v>
      </c>
      <c t="n" r="B14" s="6">
        <v>5052</v>
      </c>
    </row>
    <row spans="1:4" r="15">
      <c t="s" r="A15" s="4">
        <v>313</v>
      </c>
      <c t="n" r="B15" s="7">
        <v>184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14</v>
      </c>
      <c t="s" r="B1" s="2">
        <v>2</v>
      </c>
      <c t="s" r="C1" s="2">
        <v>23</v>
      </c>
    </row>
    <row spans="1:3" r="2">
      <c t="s" r="A2" s="3">
        <v>315</v>
      </c>
    </row>
    <row spans="1:3" r="3">
      <c t="s" r="A3" s="4">
        <v>316</v>
      </c>
      <c t="n" r="B3" s="7">
        <v>441656</v>
      </c>
      <c t="n" r="C3" s="7">
        <v>453443</v>
      </c>
    </row>
    <row spans="1:3" r="4">
      <c t="s" r="A4" s="4">
        <v>317</v>
      </c>
      <c t="n" r="B4" s="6">
        <v>34262</v>
      </c>
      <c t="n" r="C4" s="6">
        <v>11763</v>
      </c>
    </row>
    <row spans="1:3" r="5">
      <c t="s" r="A5" s="4">
        <v>318</v>
      </c>
      <c t="n" r="B5" s="6">
        <v>-140024</v>
      </c>
      <c t="n" r="C5" s="6">
        <v>-90024</v>
      </c>
    </row>
    <row spans="1:3" r="6">
      <c t="s" r="A6" s="4">
        <v>26</v>
      </c>
      <c t="n" r="B6" s="6">
        <v>301632</v>
      </c>
      <c t="n" r="C6" s="6">
        <v>363419</v>
      </c>
    </row>
    <row spans="1:3" r="7">
      <c t="s" r="A7" s="4">
        <v>319</v>
      </c>
    </row>
    <row spans="1:3" r="8">
      <c t="s" r="A8" s="3">
        <v>315</v>
      </c>
    </row>
    <row spans="1:3" r="9">
      <c t="s" r="A9" s="4">
        <v>316</v>
      </c>
      <c t="n" r="B9" s="6">
        <v>342155</v>
      </c>
      <c t="n" r="C9" s="6">
        <v>374150</v>
      </c>
    </row>
    <row spans="1:3" r="10">
      <c t="s" r="A10" s="4">
        <v>320</v>
      </c>
    </row>
    <row spans="1:3" r="11">
      <c t="s" r="A11" s="3">
        <v>315</v>
      </c>
    </row>
    <row spans="1:3" r="12">
      <c t="s" r="A12" s="4">
        <v>316</v>
      </c>
      <c t="n" r="B12" s="7">
        <v>65239</v>
      </c>
      <c t="n" r="C12" s="7">
        <v>675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21</v>
      </c>
      <c t="s" r="B1" s="2">
        <v>2</v>
      </c>
      <c t="s" r="C1" s="2">
        <v>23</v>
      </c>
    </row>
    <row spans="1:3" r="2">
      <c t="s" r="A2" s="3">
        <v>164</v>
      </c>
    </row>
    <row spans="1:3" r="3">
      <c t="s" r="A3" s="4">
        <v>322</v>
      </c>
      <c t="n" r="B3" s="9">
        <v>0.9</v>
      </c>
      <c t="n" r="C3" s="9">
        <v>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3</v>
      </c>
    </row>
    <row spans="1:3" r="2">
      <c t="s" r="A2" s="3">
        <v>167</v>
      </c>
    </row>
    <row spans="1:3" r="3">
      <c t="s" r="A3" s="4">
        <v>324</v>
      </c>
      <c t="n" r="B3" s="7">
        <v>390043</v>
      </c>
      <c t="n" r="C3" s="7">
        <v>294225</v>
      </c>
    </row>
    <row spans="1:3" r="4">
      <c t="s" r="A4" s="4">
        <v>325</v>
      </c>
      <c t="n" r="B4" s="6">
        <v>234895</v>
      </c>
      <c t="n" r="C4" s="6">
        <v>189308</v>
      </c>
    </row>
    <row spans="1:3" r="5">
      <c t="s" r="A5" s="4">
        <v>326</v>
      </c>
      <c t="n" r="B5" s="6">
        <v>201596</v>
      </c>
      <c t="n" r="C5" s="6">
        <v>160178</v>
      </c>
    </row>
    <row spans="1:3" r="6">
      <c t="s" r="A6" s="4">
        <v>327</v>
      </c>
      <c t="n" r="B6" s="6">
        <v>151418</v>
      </c>
      <c t="n" r="C6" s="6">
        <v>104372</v>
      </c>
    </row>
    <row spans="1:3" r="7">
      <c t="s" r="A7" s="4">
        <v>328</v>
      </c>
      <c t="n" r="B7" s="6">
        <v>81113</v>
      </c>
      <c t="n" r="C7" s="6">
        <v>73609</v>
      </c>
    </row>
    <row spans="1:3" r="8">
      <c t="s" r="A8" s="4">
        <v>329</v>
      </c>
      <c t="n" r="B8" s="6">
        <v>15099</v>
      </c>
      <c t="n" r="C8" s="6">
        <v>0</v>
      </c>
    </row>
    <row spans="1:3" r="9">
      <c t="s" r="A9" s="4">
        <v>330</v>
      </c>
      <c t="n" r="B9" s="6">
        <v>1074164</v>
      </c>
      <c t="n" r="C9" s="6">
        <v>821692</v>
      </c>
    </row>
    <row spans="1:3" r="10">
      <c t="s" r="A10" s="4">
        <v>331</v>
      </c>
      <c t="n" r="B10" s="6">
        <v>-438098</v>
      </c>
      <c t="n" r="C10" s="6">
        <v>-337755</v>
      </c>
    </row>
    <row spans="1:3" r="11">
      <c t="s" r="A11" s="4">
        <v>332</v>
      </c>
      <c t="n" r="B11" s="6">
        <v>636066</v>
      </c>
      <c t="n" r="C11" s="6">
        <v>483937</v>
      </c>
    </row>
    <row spans="1:3" r="12">
      <c t="s" r="A12" s="4">
        <v>333</v>
      </c>
      <c t="n" r="B12" s="6">
        <v>103797</v>
      </c>
      <c t="n" r="C12" s="6">
        <v>78997</v>
      </c>
    </row>
    <row spans="1:3" r="13">
      <c t="s" r="A13" s="4">
        <v>30</v>
      </c>
      <c t="n" r="B13" s="7">
        <v>739863</v>
      </c>
      <c t="n" r="C13" s="7">
        <v>5629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7</v>
      </c>
      <c t="s" r="D1" s="2">
        <v>1</v>
      </c>
    </row>
    <row spans="1:5" r="2">
      <c t="s" r="B2" s="2">
        <v>2</v>
      </c>
      <c t="s" r="C2" s="2">
        <v>68</v>
      </c>
      <c t="s" r="D2" s="2">
        <v>2</v>
      </c>
      <c t="s" r="E2" s="2">
        <v>68</v>
      </c>
    </row>
    <row spans="1:5" r="3">
      <c t="s" r="A3" s="3">
        <v>167</v>
      </c>
    </row>
    <row spans="1:5" r="4">
      <c t="s" r="A4" s="4">
        <v>335</v>
      </c>
      <c t="n" r="B4" s="9">
        <v>43.2</v>
      </c>
      <c t="n" r="C4" s="9">
        <v>35.7</v>
      </c>
      <c t="n" r="D4" s="9">
        <v>126.8</v>
      </c>
      <c t="n" r="E4" s="9">
        <v>9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3</v>
      </c>
    </row>
    <row spans="1:3" r="2">
      <c t="s" r="A2" s="3">
        <v>170</v>
      </c>
    </row>
    <row spans="1:3" r="3">
      <c t="s" r="A3" s="4">
        <v>337</v>
      </c>
      <c t="n" r="B3" s="7">
        <v>22774</v>
      </c>
      <c t="n" r="C3" s="7">
        <v>60637</v>
      </c>
    </row>
    <row spans="1:3" r="4">
      <c t="s" r="A4" s="4">
        <v>338</v>
      </c>
      <c t="n" r="B4" s="6">
        <v>13295</v>
      </c>
      <c t="n" r="C4" s="6">
        <v>11681</v>
      </c>
    </row>
    <row spans="1:3" r="5">
      <c t="s" r="A5" s="4">
        <v>339</v>
      </c>
      <c t="n" r="B5" s="6">
        <v>8169</v>
      </c>
      <c t="n" r="C5" s="6">
        <v>12289</v>
      </c>
    </row>
    <row spans="1:3" r="6">
      <c t="s" r="A6" s="4">
        <v>340</v>
      </c>
      <c t="n" r="B6" s="6">
        <v>3408</v>
      </c>
      <c t="n" r="C6" s="6">
        <v>25004</v>
      </c>
    </row>
    <row spans="1:3" r="7">
      <c t="s" r="A7" s="4">
        <v>121</v>
      </c>
      <c t="n" r="B7" s="6">
        <v>27275</v>
      </c>
      <c t="n" r="C7" s="6">
        <v>17832</v>
      </c>
    </row>
    <row spans="1:3" r="8">
      <c t="s" r="A8" s="4">
        <v>28</v>
      </c>
      <c t="n" r="B8" s="7">
        <v>74921</v>
      </c>
      <c t="n" r="C8" s="7">
        <v>1274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3</v>
      </c>
    </row>
    <row spans="1:3" r="2">
      <c t="s" r="A2" s="3">
        <v>170</v>
      </c>
    </row>
    <row spans="1:3" r="3">
      <c t="s" r="A3" s="4">
        <v>342</v>
      </c>
      <c t="n" r="B3" s="7">
        <v>45764</v>
      </c>
      <c t="n" r="C3" s="7">
        <v>20202</v>
      </c>
    </row>
    <row spans="1:3" r="4">
      <c t="s" r="A4" s="4">
        <v>343</v>
      </c>
      <c t="n" r="B4" s="6">
        <v>26757</v>
      </c>
      <c t="n" r="C4" s="6">
        <v>27058</v>
      </c>
    </row>
    <row spans="1:3" r="5">
      <c t="s" r="A5" s="4">
        <v>344</v>
      </c>
      <c t="n" r="B5" s="6">
        <v>13193</v>
      </c>
      <c t="n" r="C5" s="6">
        <v>8170</v>
      </c>
    </row>
    <row spans="1:3" r="6">
      <c t="s" r="A6" s="4">
        <v>345</v>
      </c>
      <c t="n" r="B6" s="6">
        <v>9039</v>
      </c>
      <c t="n" r="C6" s="6">
        <v>5653</v>
      </c>
    </row>
    <row spans="1:3" r="7">
      <c t="s" r="A7" s="4">
        <v>346</v>
      </c>
      <c t="n" r="B7" s="6">
        <v>6430</v>
      </c>
      <c t="n" r="C7" s="6">
        <v>7347</v>
      </c>
    </row>
    <row spans="1:3" r="8">
      <c t="s" r="A8" s="4">
        <v>347</v>
      </c>
      <c t="n" r="B8" s="6">
        <v>3123</v>
      </c>
      <c t="n" r="C8" s="6">
        <v>5081</v>
      </c>
    </row>
    <row spans="1:3" r="9">
      <c t="s" r="A9" s="4">
        <v>348</v>
      </c>
      <c t="n" r="B9" s="6">
        <v>1446</v>
      </c>
      <c t="n" r="C9" s="6">
        <v>5539</v>
      </c>
    </row>
    <row spans="1:3" r="10">
      <c t="s" r="A10" s="4">
        <v>349</v>
      </c>
      <c t="n" r="B10" s="6">
        <v>1261</v>
      </c>
      <c t="n" r="C10" s="6">
        <v>600</v>
      </c>
    </row>
    <row spans="1:3" r="11">
      <c t="s" r="A11" s="4">
        <v>121</v>
      </c>
      <c t="n" r="B11" s="6">
        <v>42775</v>
      </c>
      <c t="n" r="C11" s="6">
        <v>15496</v>
      </c>
    </row>
    <row spans="1:3" r="12">
      <c t="s" r="A12" s="4">
        <v>40</v>
      </c>
      <c t="n" r="B12" s="7">
        <v>149788</v>
      </c>
      <c t="n" r="C12" s="7">
        <v>951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50</v>
      </c>
      <c t="s" r="B1" s="2">
        <v>351</v>
      </c>
      <c t="s" r="C1" s="2">
        <v>352</v>
      </c>
      <c t="s" r="D1" s="2">
        <v>353</v>
      </c>
    </row>
    <row spans="1:4" r="2">
      <c t="s" r="A2" s="4">
        <v>354</v>
      </c>
    </row>
    <row spans="1:4" r="3">
      <c t="s" r="A3" s="3">
        <v>355</v>
      </c>
    </row>
    <row spans="1:4" r="4">
      <c t="s" r="A4" s="4">
        <v>356</v>
      </c>
      <c t="n" r="C4" s="7">
        <v>0</v>
      </c>
      <c t="n" r="D4" s="7">
        <v>0</v>
      </c>
    </row>
    <row spans="1:4" r="5">
      <c t="s" r="A5" s="4">
        <v>357</v>
      </c>
    </row>
    <row spans="1:4" r="6">
      <c t="s" r="A6" s="3">
        <v>355</v>
      </c>
    </row>
    <row spans="1:4" r="7">
      <c t="s" r="A7" s="4">
        <v>356</v>
      </c>
      <c t="n" r="D7" s="7">
        <v>0</v>
      </c>
    </row>
    <row spans="1:4" r="8">
      <c t="s" r="A8" s="4">
        <v>358</v>
      </c>
    </row>
    <row spans="1:4" r="9">
      <c t="s" r="A9" s="3">
        <v>355</v>
      </c>
    </row>
    <row spans="1:4" r="10">
      <c t="s" r="A10" s="4">
        <v>359</v>
      </c>
      <c t="n" r="C10" s="6">
        <v>10500000</v>
      </c>
    </row>
    <row spans="1:4" r="11">
      <c t="s" r="A11" s="4">
        <v>360</v>
      </c>
    </row>
    <row spans="1:4" r="12">
      <c t="s" r="A12" s="3">
        <v>355</v>
      </c>
    </row>
    <row spans="1:4" r="13">
      <c t="s" r="A13" s="4">
        <v>361</v>
      </c>
      <c t="s" r="B13" s="4">
        <v>362</v>
      </c>
    </row>
    <row spans="1:4" r="14">
      <c t="s" r="A14" s="4">
        <v>363</v>
      </c>
    </row>
    <row spans="1:4" r="15">
      <c t="s" r="A15" s="3">
        <v>355</v>
      </c>
    </row>
    <row spans="1:4" r="16">
      <c t="s" r="A16" s="4">
        <v>361</v>
      </c>
      <c t="s" r="B16" s="4">
        <v>364</v>
      </c>
    </row>
    <row spans="1:4" r="17">
      <c t="s" r="A17" s="4">
        <v>365</v>
      </c>
    </row>
    <row spans="1:4" r="18">
      <c t="s" r="A18" s="3">
        <v>355</v>
      </c>
    </row>
    <row spans="1:4" r="19">
      <c t="s" r="A19" s="4">
        <v>366</v>
      </c>
      <c t="s" r="B19" s="4">
        <v>367</v>
      </c>
    </row>
    <row spans="1:4" r="20">
      <c t="s" r="A20" s="4">
        <v>368</v>
      </c>
      <c t="n" r="B20" s="7">
        <v>1000000000</v>
      </c>
    </row>
    <row spans="1:4" r="21">
      <c t="s" r="A21" s="4">
        <v>369</v>
      </c>
      <c t="n" r="B21" s="7">
        <v>500000000</v>
      </c>
    </row>
    <row spans="1:4" r="22">
      <c t="s" r="A22" s="4">
        <v>370</v>
      </c>
      <c t="s" r="B22" s="4">
        <v>371</v>
      </c>
    </row>
    <row spans="1:4" r="23">
      <c t="s" r="A23" s="4">
        <v>372</v>
      </c>
      <c t="n" r="B23" s="10">
        <v>3.5</v>
      </c>
    </row>
    <row spans="1:4" r="24">
      <c t="s" r="A24" s="4">
        <v>373</v>
      </c>
      <c t="n" r="B24" s="6">
        <v>6</v>
      </c>
    </row>
    <row spans="1:4" r="25">
      <c t="s" r="A25" s="4">
        <v>356</v>
      </c>
      <c t="n" r="C25" s="6">
        <v>0</v>
      </c>
    </row>
    <row spans="1:4" r="26">
      <c t="s" r="A26" s="4">
        <v>374</v>
      </c>
      <c t="n" r="C26" s="7">
        <v>989500000</v>
      </c>
    </row>
    <row spans="1:4" r="27">
      <c t="s" r="A27" s="4">
        <v>375</v>
      </c>
    </row>
    <row spans="1:4" r="28">
      <c t="s" r="A28" s="3">
        <v>355</v>
      </c>
    </row>
    <row spans="1:4" r="29">
      <c t="s" r="A29" s="4">
        <v>368</v>
      </c>
      <c t="n" r="B29" s="7">
        <v>75000000</v>
      </c>
    </row>
    <row spans="1:4" r="30">
      <c t="s" r="A30" s="4">
        <v>376</v>
      </c>
    </row>
    <row spans="1:4" r="31">
      <c t="s" r="A31" s="3">
        <v>355</v>
      </c>
    </row>
    <row spans="1:4" r="32">
      <c t="s" r="A32" s="4">
        <v>368</v>
      </c>
      <c t="n" r="B32" s="7">
        <v>50000000</v>
      </c>
    </row>
    <row spans="1:4" r="33">
      <c t="s" r="A33" s="4">
        <v>377</v>
      </c>
    </row>
    <row spans="1:4" r="34">
      <c t="s" r="A34" s="3">
        <v>355</v>
      </c>
    </row>
    <row spans="1:4" r="35">
      <c t="s" r="A35" s="4">
        <v>378</v>
      </c>
      <c t="s" r="B35" s="4">
        <v>379</v>
      </c>
    </row>
    <row spans="1:4" r="36">
      <c t="s" r="A36" s="4">
        <v>380</v>
      </c>
    </row>
    <row spans="1:4" r="37">
      <c t="s" r="A37" s="3">
        <v>355</v>
      </c>
    </row>
    <row spans="1:4" r="38">
      <c t="s" r="A38" s="4">
        <v>378</v>
      </c>
      <c t="s" r="B38" s="4">
        <v>381</v>
      </c>
    </row>
    <row spans="1:4" r="39">
      <c t="s" r="A39" s="4">
        <v>382</v>
      </c>
    </row>
    <row spans="1:4" r="40">
      <c t="s" r="A40" s="3">
        <v>355</v>
      </c>
    </row>
    <row spans="1:4" r="41">
      <c t="s" r="A41" s="4">
        <v>378</v>
      </c>
      <c t="s" r="B41" s="4">
        <v>3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23</v>
      </c>
    </row>
    <row spans="1:3" r="2">
      <c t="s" r="A2" s="3">
        <v>384</v>
      </c>
    </row>
    <row spans="1:3" r="3">
      <c t="s" r="A3" s="4">
        <v>44</v>
      </c>
      <c t="n" r="B3" s="7">
        <v>3977</v>
      </c>
      <c t="n" r="C3" s="7">
        <v>0</v>
      </c>
    </row>
    <row spans="1:3" r="4">
      <c t="s" r="A4" s="4">
        <v>385</v>
      </c>
    </row>
    <row spans="1:3" r="5">
      <c t="s" r="A5" s="3">
        <v>384</v>
      </c>
    </row>
    <row spans="1:3" r="6">
      <c t="s" r="A6" s="4">
        <v>44</v>
      </c>
      <c t="n" r="B6" s="7">
        <v>3977</v>
      </c>
    </row>
    <row spans="1:3" r="7">
      <c t="s" r="A7" s="4">
        <v>386</v>
      </c>
    </row>
    <row spans="1:3" r="8">
      <c t="s" r="A8" s="3">
        <v>384</v>
      </c>
    </row>
    <row spans="1:3" r="9">
      <c t="s" r="A9" s="4">
        <v>387</v>
      </c>
      <c t="s" r="B9" s="4">
        <v>388</v>
      </c>
    </row>
    <row spans="1:3" r="10">
      <c t="s" r="A10" s="4">
        <v>44</v>
      </c>
      <c t="n" r="B10" s="7">
        <v>1855</v>
      </c>
    </row>
    <row spans="1:3" r="11">
      <c t="s" r="A11" s="4">
        <v>389</v>
      </c>
    </row>
    <row spans="1:3" r="12">
      <c t="s" r="A12" s="3">
        <v>384</v>
      </c>
    </row>
    <row spans="1:3" r="13">
      <c t="s" r="A13" s="4">
        <v>387</v>
      </c>
      <c t="s" r="B13" s="4">
        <v>390</v>
      </c>
    </row>
    <row spans="1:3" r="14">
      <c t="s" r="A14" s="4">
        <v>44</v>
      </c>
      <c t="n" r="B14" s="7">
        <v>2000</v>
      </c>
    </row>
    <row spans="1:3" r="15">
      <c t="s" r="A15" s="4">
        <v>391</v>
      </c>
    </row>
    <row spans="1:3" r="16">
      <c t="s" r="A16" s="3">
        <v>384</v>
      </c>
    </row>
    <row spans="1:3" r="17">
      <c t="s" r="A17" s="4">
        <v>44</v>
      </c>
      <c t="n" r="B17" s="7">
        <v>1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392</v>
      </c>
      <c t="s" r="B1" s="2">
        <v>352</v>
      </c>
    </row>
    <row spans="1:2" r="2">
      <c t="s" r="A2" s="3">
        <v>176</v>
      </c>
    </row>
    <row spans="1:2" r="3">
      <c t="s" r="A3" s="4">
        <v>393</v>
      </c>
      <c t="n" r="B3" s="7">
        <v>53146</v>
      </c>
    </row>
    <row spans="1:2" r="4">
      <c t="n" r="A4" s="11">
        <v>2017</v>
      </c>
      <c t="n" r="B4" s="6">
        <v>213851</v>
      </c>
    </row>
    <row spans="1:2" r="5">
      <c t="n" r="A5" s="11">
        <v>2018</v>
      </c>
      <c t="n" r="B5" s="6">
        <v>213309</v>
      </c>
    </row>
    <row spans="1:2" r="6">
      <c t="n" r="A6" s="11">
        <v>2019</v>
      </c>
      <c t="n" r="B6" s="6">
        <v>205444</v>
      </c>
    </row>
    <row spans="1:2" r="7">
      <c t="n" r="A7" s="11">
        <v>2020</v>
      </c>
      <c t="n" r="B7" s="6">
        <v>201548</v>
      </c>
    </row>
    <row spans="1:2" r="8">
      <c t="s" r="A8" s="4">
        <v>394</v>
      </c>
      <c t="n" r="B8" s="6">
        <v>846006</v>
      </c>
    </row>
    <row spans="1:2" r="9">
      <c t="s" r="A9" s="4">
        <v>100</v>
      </c>
      <c t="n" r="B9" s="7">
        <v>1733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16"/>
    <col customWidth="1" max="6" min="6" width="37"/>
    <col customWidth="1" max="7" min="7" width="18"/>
    <col customWidth="1" max="8" min="8" width="21"/>
    <col customWidth="1" max="9" min="9" width="25"/>
  </cols>
  <sheetData>
    <row spans="1:9" r="1">
      <c t="s" r="A1" s="1">
        <v>99</v>
      </c>
      <c t="s" r="B1" s="2">
        <v>100</v>
      </c>
      <c t="s" r="C1" s="2">
        <v>101</v>
      </c>
      <c t="s" r="D1" s="2">
        <v>102</v>
      </c>
      <c t="s" r="E1" s="2">
        <v>103</v>
      </c>
      <c t="s" r="F1" s="2">
        <v>104</v>
      </c>
      <c t="s" r="G1" s="2">
        <v>105</v>
      </c>
      <c t="s" r="H1" s="2">
        <v>106</v>
      </c>
      <c t="s" r="I1" s="2">
        <v>107</v>
      </c>
    </row>
    <row spans="1:9" r="2">
      <c t="s" r="A2" s="3">
        <v>108</v>
      </c>
    </row>
    <row spans="1:9" r="3">
      <c t="s" r="A3" s="4">
        <v>109</v>
      </c>
      <c t="n" r="B3" s="7">
        <v>698381</v>
      </c>
    </row>
    <row spans="1:9" r="4">
      <c t="s" r="A4" s="4">
        <v>96</v>
      </c>
      <c t="n" r="B4" s="7">
        <v>664884</v>
      </c>
    </row>
    <row spans="1:9" r="5">
      <c t="s" r="A5" s="4">
        <v>110</v>
      </c>
      <c t="n" r="B5" s="6">
        <v>206486699</v>
      </c>
      <c t="n" r="C5" s="6">
        <v>206487000</v>
      </c>
    </row>
    <row spans="1:9" r="6">
      <c t="s" r="A6" s="4">
        <v>110</v>
      </c>
      <c t="n" r="B6" s="6">
        <v>-6829866</v>
      </c>
      <c t="n" r="E6" s="6">
        <v>-6830000</v>
      </c>
    </row>
    <row spans="1:9" r="7">
      <c t="s" r="A7" s="4">
        <v>111</v>
      </c>
      <c t="n" r="B7" s="7">
        <v>2240965</v>
      </c>
      <c t="n" r="C7" s="7">
        <v>0</v>
      </c>
      <c t="n" r="D7" s="7">
        <v>636732</v>
      </c>
      <c t="n" r="E7" s="7">
        <v>-497724</v>
      </c>
      <c t="n" r="F7" s="7">
        <v>-66804</v>
      </c>
      <c t="n" r="G7" s="7">
        <v>2168761</v>
      </c>
      <c t="n" r="H7" s="7">
        <v>2240965</v>
      </c>
      <c t="n" r="I7" s="7">
        <v>0</v>
      </c>
    </row>
    <row spans="1:9" r="8">
      <c t="s" r="A8" s="3">
        <v>108</v>
      </c>
    </row>
    <row spans="1:9" r="9">
      <c t="s" r="A9" s="4">
        <v>109</v>
      </c>
      <c t="n" r="B9" s="6">
        <v>661369</v>
      </c>
      <c t="n" r="G9" s="6">
        <v>662077</v>
      </c>
      <c t="n" r="H9" s="6">
        <v>662077</v>
      </c>
      <c t="n" r="I9" s="6">
        <v>-708</v>
      </c>
    </row>
    <row spans="1:9" r="10">
      <c t="s" r="A10" s="4">
        <v>112</v>
      </c>
      <c t="n" r="B10" s="6">
        <v>-31071</v>
      </c>
      <c t="n" r="F10" s="6">
        <v>-31111</v>
      </c>
      <c t="n" r="H10" s="6">
        <v>-31111</v>
      </c>
      <c t="n" r="I10" s="6">
        <v>40</v>
      </c>
    </row>
    <row spans="1:9" r="11">
      <c t="s" r="A11" s="4">
        <v>96</v>
      </c>
      <c t="n" r="B11" s="6">
        <v>630298</v>
      </c>
      <c t="n" r="H11" s="6">
        <v>630966</v>
      </c>
      <c t="n" r="I11" s="6">
        <v>-668</v>
      </c>
    </row>
    <row spans="1:9" r="12">
      <c t="s" r="A12" s="4">
        <v>113</v>
      </c>
      <c t="n" r="B12" s="6">
        <v>5052</v>
      </c>
      <c t="n" r="I12" s="6">
        <v>5052</v>
      </c>
    </row>
    <row spans="1:9" r="13">
      <c t="s" r="A13" s="4">
        <v>114</v>
      </c>
      <c t="n" r="C13" s="6">
        <v>-43000</v>
      </c>
    </row>
    <row spans="1:9" r="14">
      <c t="s" r="A14" s="4">
        <v>115</v>
      </c>
      <c t="n" r="C14" s="6">
        <v>914000</v>
      </c>
    </row>
    <row spans="1:9" r="15">
      <c t="s" r="A15" s="4">
        <v>116</v>
      </c>
      <c t="n" r="B15" s="6">
        <v>6506</v>
      </c>
      <c t="n" r="D15" s="6">
        <v>6506</v>
      </c>
      <c t="n" r="H15" s="6">
        <v>6506</v>
      </c>
      <c t="n" r="I15" s="6">
        <v>0</v>
      </c>
    </row>
    <row spans="1:9" r="16">
      <c t="s" r="A16" s="4">
        <v>117</v>
      </c>
      <c t="n" r="B16" s="6">
        <v>38705</v>
      </c>
      <c t="n" r="D16" s="6">
        <v>38705</v>
      </c>
      <c t="n" r="H16" s="6">
        <v>38705</v>
      </c>
      <c t="n" r="I16" s="6">
        <v>0</v>
      </c>
    </row>
    <row spans="1:9" r="17">
      <c t="s" r="A17" s="4">
        <v>118</v>
      </c>
      <c t="n" r="B17" s="6">
        <v>10815</v>
      </c>
      <c t="n" r="D17" s="6">
        <v>10815</v>
      </c>
      <c t="n" r="H17" s="6">
        <v>10815</v>
      </c>
      <c t="n" r="I17" s="6">
        <v>0</v>
      </c>
    </row>
    <row spans="1:9" r="18">
      <c t="s" r="A18" s="4">
        <v>119</v>
      </c>
      <c t="n" r="E18" s="6">
        <v>-21122000</v>
      </c>
    </row>
    <row spans="1:9" r="19">
      <c t="s" r="A19" s="4">
        <v>120</v>
      </c>
      <c t="n" r="B19" s="6">
        <v>-952390</v>
      </c>
      <c t="n" r="E19" s="7">
        <v>-952390</v>
      </c>
      <c t="n" r="H19" s="6">
        <v>-952390</v>
      </c>
      <c t="n" r="I19" s="6">
        <v>0</v>
      </c>
    </row>
    <row spans="1:9" r="20">
      <c t="s" r="A20" s="4">
        <v>121</v>
      </c>
      <c t="n" r="B20" s="7">
        <v>-28</v>
      </c>
      <c t="n" r="G20" s="6">
        <v>-28</v>
      </c>
      <c t="n" r="H20" s="6">
        <v>-28</v>
      </c>
    </row>
    <row spans="1:9" r="21">
      <c t="s" r="A21" s="4">
        <v>122</v>
      </c>
      <c t="n" r="B21" s="6">
        <v>207358367</v>
      </c>
      <c t="n" r="C21" s="6">
        <v>207358000</v>
      </c>
    </row>
    <row spans="1:9" r="22">
      <c t="s" r="A22" s="4">
        <v>122</v>
      </c>
      <c t="n" r="B22" s="6">
        <v>-27951599</v>
      </c>
      <c t="n" r="E22" s="6">
        <v>-27952000</v>
      </c>
    </row>
    <row spans="1:9" r="23">
      <c t="s" r="A23" s="4">
        <v>123</v>
      </c>
      <c t="n" r="B23" s="7">
        <v>1979923</v>
      </c>
      <c t="n" r="C23" s="7">
        <v>0</v>
      </c>
      <c t="n" r="D23" s="7">
        <v>692758</v>
      </c>
      <c t="n" r="E23" s="7">
        <v>-1450114</v>
      </c>
      <c t="n" r="F23" s="7">
        <v>-97915</v>
      </c>
      <c t="n" r="G23" s="7">
        <v>2830810</v>
      </c>
      <c t="n" r="H23" s="7">
        <v>1975539</v>
      </c>
      <c t="n" r="I23" s="7">
        <v>43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23</v>
      </c>
    </row>
    <row spans="1:3" r="2">
      <c t="s" r="A2" s="4">
        <v>396</v>
      </c>
    </row>
    <row spans="1:3" r="3">
      <c t="s" r="A3" s="3">
        <v>397</v>
      </c>
    </row>
    <row spans="1:3" r="4">
      <c t="s" r="A4" s="4">
        <v>398</v>
      </c>
      <c t="n" r="B4" s="7">
        <v>0</v>
      </c>
      <c t="n" r="C4" s="7">
        <v>0</v>
      </c>
    </row>
    <row spans="1:3" r="5">
      <c t="s" r="A5" s="4">
        <v>399</v>
      </c>
    </row>
    <row spans="1:3" r="6">
      <c t="s" r="A6" s="3">
        <v>397</v>
      </c>
    </row>
    <row spans="1:3" r="7">
      <c t="s" r="A7" s="4">
        <v>398</v>
      </c>
      <c t="n" r="B7" s="6">
        <v>0</v>
      </c>
      <c t="n" r="C7" s="6">
        <v>0</v>
      </c>
    </row>
    <row spans="1:3" r="8">
      <c t="s" r="A8" s="4">
        <v>400</v>
      </c>
    </row>
    <row spans="1:3" r="9">
      <c t="s" r="A9" s="3">
        <v>397</v>
      </c>
    </row>
    <row spans="1:3" r="10">
      <c t="s" r="A10" s="4">
        <v>398</v>
      </c>
      <c t="n" r="B10" s="6">
        <v>0</v>
      </c>
      <c t="n" r="C10" s="6">
        <v>0</v>
      </c>
    </row>
    <row spans="1:3" r="11">
      <c t="s" r="A11" s="4">
        <v>401</v>
      </c>
    </row>
    <row spans="1:3" r="12">
      <c t="s" r="A12" s="3">
        <v>397</v>
      </c>
    </row>
    <row spans="1:3" r="13">
      <c t="s" r="A13" s="4">
        <v>398</v>
      </c>
      <c t="n" r="B13" s="6">
        <v>0</v>
      </c>
      <c t="n" r="C13" s="6">
        <v>0</v>
      </c>
    </row>
    <row spans="1:3" r="14">
      <c t="s" r="A14" s="4">
        <v>402</v>
      </c>
    </row>
    <row spans="1:3" r="15">
      <c t="s" r="A15" s="3">
        <v>397</v>
      </c>
    </row>
    <row spans="1:3" r="16">
      <c t="s" r="A16" s="4">
        <v>398</v>
      </c>
      <c t="n" r="B16" s="6">
        <v>2147</v>
      </c>
      <c t="n" r="C16" s="6">
        <v>24404</v>
      </c>
    </row>
    <row spans="1:3" r="17">
      <c t="s" r="A17" s="4">
        <v>403</v>
      </c>
    </row>
    <row spans="1:3" r="18">
      <c t="s" r="A18" s="3">
        <v>397</v>
      </c>
    </row>
    <row spans="1:3" r="19">
      <c t="s" r="A19" s="4">
        <v>398</v>
      </c>
      <c t="n" r="B19" s="6">
        <v>2148</v>
      </c>
      <c t="n" r="C19" s="6">
        <v>23590</v>
      </c>
    </row>
    <row spans="1:3" r="20">
      <c t="s" r="A20" s="4">
        <v>404</v>
      </c>
    </row>
    <row spans="1:3" r="21">
      <c t="s" r="A21" s="3">
        <v>397</v>
      </c>
    </row>
    <row spans="1:3" r="22">
      <c t="s" r="A22" s="4">
        <v>398</v>
      </c>
      <c t="n" r="B22" s="6">
        <v>0</v>
      </c>
      <c t="n" r="C22" s="6">
        <v>1404</v>
      </c>
    </row>
    <row spans="1:3" r="23">
      <c t="s" r="A23" s="4">
        <v>405</v>
      </c>
    </row>
    <row spans="1:3" r="24">
      <c t="s" r="A24" s="3">
        <v>397</v>
      </c>
    </row>
    <row spans="1:3" r="25">
      <c t="s" r="A25" s="4">
        <v>398</v>
      </c>
      <c t="n" r="B25" s="6">
        <v>-1</v>
      </c>
      <c t="n" r="C25" s="6">
        <v>-590</v>
      </c>
    </row>
    <row spans="1:3" r="26">
      <c t="s" r="A26" s="4">
        <v>406</v>
      </c>
    </row>
    <row spans="1:3" r="27">
      <c t="s" r="A27" s="3">
        <v>397</v>
      </c>
    </row>
    <row spans="1:3" r="28">
      <c t="s" r="A28" s="4">
        <v>398</v>
      </c>
      <c t="n" r="B28" s="6">
        <v>0</v>
      </c>
      <c t="n" r="C28" s="6">
        <v>0</v>
      </c>
    </row>
    <row spans="1:3" r="29">
      <c t="s" r="A29" s="4">
        <v>407</v>
      </c>
    </row>
    <row spans="1:3" r="30">
      <c t="s" r="A30" s="3">
        <v>397</v>
      </c>
    </row>
    <row spans="1:3" r="31">
      <c t="s" r="A31" s="4">
        <v>398</v>
      </c>
      <c t="n" r="B31" s="6">
        <v>0</v>
      </c>
      <c t="n" r="C31" s="6">
        <v>0</v>
      </c>
    </row>
    <row spans="1:3" r="32">
      <c t="s" r="A32" s="4">
        <v>408</v>
      </c>
    </row>
    <row spans="1:3" r="33">
      <c t="s" r="A33" s="3">
        <v>397</v>
      </c>
    </row>
    <row spans="1:3" r="34">
      <c t="s" r="A34" s="4">
        <v>398</v>
      </c>
      <c t="n" r="B34" s="6">
        <v>0</v>
      </c>
      <c t="n" r="C34" s="6">
        <v>0</v>
      </c>
    </row>
    <row spans="1:3" r="35">
      <c t="s" r="A35" s="4">
        <v>409</v>
      </c>
    </row>
    <row spans="1:3" r="36">
      <c t="s" r="A36" s="3">
        <v>397</v>
      </c>
    </row>
    <row spans="1:3" r="37">
      <c t="s" r="A37" s="4">
        <v>398</v>
      </c>
      <c t="n" r="B37" s="7">
        <v>0</v>
      </c>
      <c t="n" r="C37"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67</v>
      </c>
      <c t="s" r="D1" s="2">
        <v>1</v>
      </c>
    </row>
    <row spans="1:5" r="2">
      <c t="s" r="B2" s="2">
        <v>2</v>
      </c>
      <c t="s" r="C2" s="2">
        <v>68</v>
      </c>
      <c t="s" r="D2" s="2">
        <v>2</v>
      </c>
      <c t="s" r="E2" s="2">
        <v>68</v>
      </c>
    </row>
    <row spans="1:5" r="3">
      <c t="s" r="A3" s="4">
        <v>411</v>
      </c>
    </row>
    <row spans="1:5" r="4">
      <c t="s" r="A4" s="3">
        <v>412</v>
      </c>
    </row>
    <row spans="1:5" r="5">
      <c t="s" r="A5" s="4">
        <v>413</v>
      </c>
      <c t="n" r="B5" s="9">
        <v>-0.1</v>
      </c>
      <c t="n" r="C5" s="9">
        <v>0.1</v>
      </c>
      <c t="n" r="D5" s="9">
        <v>-1.5</v>
      </c>
      <c t="n" r="E5" s="9">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3</v>
      </c>
    </row>
    <row spans="1:3" r="2">
      <c t="s" r="A2" s="3">
        <v>415</v>
      </c>
    </row>
    <row spans="1:3" r="3">
      <c t="s" r="A3" s="4">
        <v>416</v>
      </c>
      <c t="n" r="B3" s="7">
        <v>244895</v>
      </c>
      <c t="n" r="C3" s="7">
        <v>251878</v>
      </c>
    </row>
    <row spans="1:3" r="4">
      <c t="s" r="A4" s="4">
        <v>417</v>
      </c>
    </row>
    <row spans="1:3" r="5">
      <c t="s" r="A5" s="3">
        <v>415</v>
      </c>
    </row>
    <row spans="1:3" r="6">
      <c t="s" r="A6" s="4">
        <v>416</v>
      </c>
      <c t="n" r="B6" s="6">
        <v>244895</v>
      </c>
      <c t="n" r="C6" s="6">
        <v>226090</v>
      </c>
    </row>
    <row spans="1:3" r="7">
      <c t="s" r="A7" s="4">
        <v>418</v>
      </c>
    </row>
    <row spans="1:3" r="8">
      <c t="s" r="A8" s="3">
        <v>415</v>
      </c>
    </row>
    <row spans="1:3" r="9">
      <c t="s" r="A9" s="4">
        <v>416</v>
      </c>
      <c t="n" r="B9" s="6">
        <v>0</v>
      </c>
      <c t="n" r="C9" s="6">
        <v>25788</v>
      </c>
    </row>
    <row spans="1:3" r="10">
      <c t="s" r="A10" s="4">
        <v>419</v>
      </c>
    </row>
    <row spans="1:3" r="11">
      <c t="s" r="A11" s="3">
        <v>415</v>
      </c>
    </row>
    <row spans="1:3" r="12">
      <c t="s" r="A12" s="4">
        <v>420</v>
      </c>
      <c t="n" r="B12" s="6">
        <v>3408</v>
      </c>
      <c t="n" r="C12" s="6">
        <v>25004</v>
      </c>
    </row>
    <row spans="1:3" r="13">
      <c t="s" r="A13" s="4">
        <v>421</v>
      </c>
    </row>
    <row spans="1:3" r="14">
      <c t="s" r="A14" s="3">
        <v>415</v>
      </c>
    </row>
    <row spans="1:3" r="15">
      <c t="s" r="A15" s="4">
        <v>420</v>
      </c>
      <c t="n" r="B15" s="6">
        <v>3408</v>
      </c>
      <c t="n" r="C15" s="6">
        <v>23590</v>
      </c>
    </row>
    <row spans="1:3" r="16">
      <c t="s" r="A16" s="4">
        <v>422</v>
      </c>
    </row>
    <row spans="1:3" r="17">
      <c t="s" r="A17" s="3">
        <v>415</v>
      </c>
    </row>
    <row spans="1:3" r="18">
      <c t="s" r="A18" s="4">
        <v>420</v>
      </c>
      <c t="n" r="B18" s="6">
        <v>0</v>
      </c>
      <c t="n" r="C18" s="6">
        <v>1414</v>
      </c>
    </row>
    <row spans="1:3" r="19">
      <c t="s" r="A19" s="4">
        <v>423</v>
      </c>
    </row>
    <row spans="1:3" r="20">
      <c t="s" r="A20" s="3">
        <v>415</v>
      </c>
    </row>
    <row spans="1:3" r="21">
      <c t="s" r="A21" s="4">
        <v>424</v>
      </c>
      <c t="n" r="B21" s="6">
        <v>1261</v>
      </c>
      <c t="n" r="C21" s="6">
        <v>600</v>
      </c>
    </row>
    <row spans="1:3" r="22">
      <c t="s" r="A22" s="4">
        <v>425</v>
      </c>
    </row>
    <row spans="1:3" r="23">
      <c t="s" r="A23" s="3">
        <v>415</v>
      </c>
    </row>
    <row spans="1:3" r="24">
      <c t="s" r="A24" s="4">
        <v>424</v>
      </c>
      <c t="n" r="B24" s="6">
        <v>1261</v>
      </c>
      <c t="n" r="C24" s="6">
        <v>522</v>
      </c>
    </row>
    <row spans="1:3" r="25">
      <c t="s" r="A25" s="4">
        <v>426</v>
      </c>
    </row>
    <row spans="1:3" r="26">
      <c t="s" r="A26" s="3">
        <v>415</v>
      </c>
    </row>
    <row spans="1:3" r="27">
      <c t="s" r="A27" s="4">
        <v>424</v>
      </c>
      <c t="n" r="B27" s="7">
        <v>0</v>
      </c>
      <c t="n" r="C27" s="7">
        <v>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7</v>
      </c>
      <c t="s" r="B1" s="2">
        <v>67</v>
      </c>
      <c t="s" r="D1" s="2">
        <v>1</v>
      </c>
    </row>
    <row spans="1:5" r="2">
      <c t="s" r="B2" s="2">
        <v>2</v>
      </c>
      <c t="s" r="C2" s="2">
        <v>68</v>
      </c>
      <c t="s" r="D2" s="2">
        <v>2</v>
      </c>
      <c t="s" r="E2" s="2">
        <v>68</v>
      </c>
    </row>
    <row spans="1:5" r="3">
      <c t="s" r="A3" s="3">
        <v>428</v>
      </c>
    </row>
    <row spans="1:5" r="4">
      <c t="s" r="A4" s="4">
        <v>429</v>
      </c>
      <c t="n" r="B4" s="7">
        <v>542</v>
      </c>
      <c t="n" r="C4" s="7">
        <v>5095</v>
      </c>
      <c t="n" r="D4" s="7">
        <v>-17770</v>
      </c>
      <c t="n" r="E4" s="7">
        <v>15607</v>
      </c>
    </row>
    <row spans="1:5" r="5">
      <c t="s" r="A5" s="4">
        <v>430</v>
      </c>
      <c t="n" r="B5" s="7">
        <v>5792</v>
      </c>
      <c t="n" r="C5" s="7">
        <v>1956</v>
      </c>
      <c t="n" r="D5" s="7">
        <v>8174</v>
      </c>
      <c t="n" r="E5" s="7">
        <v>5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4"/>
    <col customWidth="1" max="3" min="3" width="15"/>
    <col customWidth="1" max="4" min="4" width="14"/>
    <col customWidth="1" max="5" min="5" width="14"/>
    <col customWidth="1" max="6" min="6" width="14"/>
    <col customWidth="1" max="7" min="7" width="14"/>
  </cols>
  <sheetData>
    <row spans="1:7" r="1">
      <c t="s" r="A1" s="1">
        <v>431</v>
      </c>
      <c t="s" r="B1" s="2">
        <v>432</v>
      </c>
      <c t="s" r="C1" s="2">
        <v>433</v>
      </c>
      <c t="s" r="D1" s="2">
        <v>2</v>
      </c>
      <c t="s" r="E1" s="2">
        <v>68</v>
      </c>
      <c t="s" r="F1" s="2">
        <v>434</v>
      </c>
      <c t="s" r="G1" s="2">
        <v>435</v>
      </c>
    </row>
    <row spans="1:7" r="2">
      <c t="s" r="A2" s="3">
        <v>436</v>
      </c>
    </row>
    <row spans="1:7" r="3">
      <c t="s" r="A3" s="4">
        <v>437</v>
      </c>
      <c t="n" r="D3" s="7">
        <v>952390000</v>
      </c>
    </row>
    <row spans="1:7" r="4">
      <c t="s" r="A4" s="4">
        <v>438</v>
      </c>
    </row>
    <row spans="1:7" r="5">
      <c t="s" r="A5" s="3">
        <v>436</v>
      </c>
    </row>
    <row spans="1:7" r="6">
      <c t="s" r="A6" s="4">
        <v>439</v>
      </c>
      <c t="n" r="C6" s="7">
        <v>1000000000</v>
      </c>
      <c t="n" r="F6" s="7">
        <v>500000000</v>
      </c>
      <c t="n" r="G6" s="7">
        <v>500000000</v>
      </c>
    </row>
    <row spans="1:7" r="7">
      <c t="s" r="A7" s="4">
        <v>440</v>
      </c>
      <c t="s" r="C7" s="4">
        <v>441</v>
      </c>
    </row>
    <row spans="1:7" r="8">
      <c t="s" r="A8" s="4">
        <v>442</v>
      </c>
      <c t="n" r="D8" s="6">
        <v>21066858</v>
      </c>
      <c t="n" r="E8" s="6">
        <v>631297</v>
      </c>
    </row>
    <row spans="1:7" r="9">
      <c t="s" r="A9" s="4">
        <v>437</v>
      </c>
      <c t="n" r="D9" s="7">
        <v>950000000</v>
      </c>
      <c t="n" r="E9" s="7">
        <v>44900000</v>
      </c>
    </row>
    <row spans="1:7" r="10">
      <c t="s" r="A10" s="4">
        <v>443</v>
      </c>
      <c t="n" r="D10" s="7">
        <v>558100000</v>
      </c>
    </row>
    <row spans="1:7" r="11">
      <c t="s" r="A11" s="4">
        <v>444</v>
      </c>
    </row>
    <row spans="1:7" r="12">
      <c t="s" r="A12" s="3">
        <v>436</v>
      </c>
    </row>
    <row spans="1:7" r="13">
      <c t="s" r="A13" s="4">
        <v>442</v>
      </c>
      <c t="n" r="B13" s="6">
        <v>4437516</v>
      </c>
    </row>
    <row spans="1:7" r="14">
      <c t="s" r="A14" s="4">
        <v>437</v>
      </c>
      <c t="n" r="B14" s="7">
        <v>355000000</v>
      </c>
    </row>
    <row spans="1:7" r="15">
      <c t="s" r="A15" s="4">
        <v>445</v>
      </c>
      <c t="n" r="B15" s="7">
        <v>355000000</v>
      </c>
    </row>
    <row spans="1:7" r="16">
      <c t="s" r="A16" s="4">
        <v>446</v>
      </c>
      <c t="s" r="B16" s="4">
        <v>447</v>
      </c>
    </row>
    <row spans="1:7" r="17">
      <c t="s" r="A17" s="4">
        <v>448</v>
      </c>
    </row>
    <row spans="1:7" r="18">
      <c t="s" r="A18" s="3">
        <v>436</v>
      </c>
    </row>
    <row spans="1:7" r="19">
      <c t="s" r="A19" s="4">
        <v>442</v>
      </c>
      <c t="n" r="D19" s="6">
        <v>54875</v>
      </c>
      <c t="n" r="E19" s="6">
        <v>40787</v>
      </c>
    </row>
    <row spans="1:7" r="20">
      <c t="s" r="A20" s="4">
        <v>437</v>
      </c>
      <c t="n" r="D20" s="7">
        <v>2400000</v>
      </c>
      <c t="n" r="E20" s="7">
        <v>3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9</v>
      </c>
      <c t="s" r="B1" s="2">
        <v>67</v>
      </c>
      <c t="s" r="D1" s="2">
        <v>1</v>
      </c>
    </row>
    <row spans="1:6" r="2">
      <c t="s" r="B2" s="2">
        <v>2</v>
      </c>
      <c t="s" r="C2" s="2">
        <v>68</v>
      </c>
      <c t="s" r="D2" s="2">
        <v>2</v>
      </c>
      <c t="s" r="E2" s="2">
        <v>68</v>
      </c>
      <c t="s" r="F2" s="2">
        <v>23</v>
      </c>
    </row>
    <row spans="1:6" r="3">
      <c t="s" r="A3" s="3">
        <v>450</v>
      </c>
    </row>
    <row spans="1:6" r="4">
      <c t="s" r="A4" s="4">
        <v>451</v>
      </c>
      <c t="n" r="D4" s="7">
        <v>2240965</v>
      </c>
    </row>
    <row spans="1:6" r="5">
      <c t="s" r="A5" s="4">
        <v>452</v>
      </c>
      <c t="n" r="D5" s="6">
        <v>-31071</v>
      </c>
    </row>
    <row spans="1:6" r="6">
      <c t="s" r="A6" s="4">
        <v>453</v>
      </c>
      <c t="n" r="B6" s="7">
        <v>1979923</v>
      </c>
      <c t="n" r="D6" s="6">
        <v>1979923</v>
      </c>
    </row>
    <row spans="1:6" r="7">
      <c t="s" r="A7" s="4">
        <v>454</v>
      </c>
      <c t="n" r="B7" s="6">
        <v>29</v>
      </c>
      <c t="n" r="C7" s="7">
        <v>0</v>
      </c>
      <c t="n" r="D7" s="6">
        <v>40</v>
      </c>
      <c t="n" r="E7" s="7">
        <v>0</v>
      </c>
    </row>
    <row spans="1:6" r="8">
      <c t="s" r="A8" s="4">
        <v>455</v>
      </c>
      <c t="n" r="B8" s="6">
        <v>-97915</v>
      </c>
      <c t="n" r="D8" s="6">
        <v>-97915</v>
      </c>
    </row>
    <row spans="1:6" r="9">
      <c t="s" r="A9" s="4">
        <v>456</v>
      </c>
      <c t="n" r="D9" s="6">
        <v>-1800</v>
      </c>
      <c t="n" r="E9" s="6">
        <v>1700</v>
      </c>
    </row>
    <row spans="1:6" r="10">
      <c t="s" r="A10" s="4">
        <v>457</v>
      </c>
      <c t="n" r="B10" s="6">
        <v>600</v>
      </c>
      <c t="n" r="D10" s="6">
        <v>800</v>
      </c>
    </row>
    <row spans="1:6" r="11">
      <c t="s" r="A11" s="4">
        <v>458</v>
      </c>
    </row>
    <row spans="1:6" r="12">
      <c t="s" r="A12" s="3">
        <v>450</v>
      </c>
    </row>
    <row spans="1:6" r="13">
      <c t="s" r="A13" s="4">
        <v>451</v>
      </c>
      <c t="n" r="D13" s="6">
        <v>-96068</v>
      </c>
      <c t="n" r="E13" s="6">
        <v>-4775</v>
      </c>
    </row>
    <row spans="1:6" r="14">
      <c t="s" r="A14" s="4">
        <v>459</v>
      </c>
      <c t="n" r="D14" s="6">
        <v>-7771</v>
      </c>
      <c t="n" r="E14" s="6">
        <v>-46824</v>
      </c>
    </row>
    <row spans="1:6" r="15">
      <c t="s" r="A15" s="4">
        <v>460</v>
      </c>
      <c t="n" r="D15" s="6">
        <v>0</v>
      </c>
      <c t="n" r="E15" s="6">
        <v>0</v>
      </c>
    </row>
    <row spans="1:6" r="16">
      <c t="s" r="A16" s="4">
        <v>452</v>
      </c>
      <c t="n" r="D16" s="6">
        <v>-7771</v>
      </c>
      <c t="n" r="E16" s="6">
        <v>-46824</v>
      </c>
    </row>
    <row spans="1:6" r="17">
      <c t="s" r="A17" s="4">
        <v>453</v>
      </c>
      <c t="n" r="B17" s="6">
        <v>-103839</v>
      </c>
      <c t="n" r="C17" s="6">
        <v>-51599</v>
      </c>
      <c t="n" r="D17" s="6">
        <v>-103839</v>
      </c>
      <c t="n" r="E17" s="6">
        <v>-51599</v>
      </c>
    </row>
    <row spans="1:6" r="18">
      <c t="s" r="A18" s="4">
        <v>461</v>
      </c>
    </row>
    <row spans="1:6" r="19">
      <c t="s" r="A19" s="3">
        <v>450</v>
      </c>
    </row>
    <row spans="1:6" r="20">
      <c t="s" r="A20" s="4">
        <v>451</v>
      </c>
      <c t="n" r="D20" s="6">
        <v>29264</v>
      </c>
      <c t="n" r="E20" s="6">
        <v>-1598</v>
      </c>
    </row>
    <row spans="1:6" r="21">
      <c t="s" r="A21" s="4">
        <v>459</v>
      </c>
      <c t="n" r="D21" s="6">
        <v>-15933</v>
      </c>
      <c t="n" r="E21" s="6">
        <v>13891</v>
      </c>
    </row>
    <row spans="1:6" r="22">
      <c t="s" r="A22" s="4">
        <v>460</v>
      </c>
      <c t="n" r="D22" s="6">
        <v>7367</v>
      </c>
      <c t="n" r="E22" s="6">
        <v>564</v>
      </c>
    </row>
    <row spans="1:6" r="23">
      <c t="s" r="A23" s="4">
        <v>452</v>
      </c>
      <c t="n" r="D23" s="6">
        <v>-23300</v>
      </c>
      <c t="n" r="E23" s="6">
        <v>13327</v>
      </c>
    </row>
    <row spans="1:6" r="24">
      <c t="s" r="A24" s="4">
        <v>453</v>
      </c>
      <c t="n" r="B24" s="6">
        <v>5964</v>
      </c>
      <c t="n" r="C24" s="6">
        <v>11729</v>
      </c>
      <c t="n" r="D24" s="6">
        <v>5964</v>
      </c>
      <c t="n" r="E24" s="6">
        <v>11729</v>
      </c>
    </row>
    <row spans="1:6" r="25">
      <c t="s" r="A25" s="4">
        <v>462</v>
      </c>
      <c t="n" r="B25" s="6">
        <v>700</v>
      </c>
      <c t="n" r="D25" s="6">
        <v>700</v>
      </c>
      <c t="n" r="F25" s="7">
        <v>3300</v>
      </c>
    </row>
    <row spans="1:6" r="26">
      <c t="s" r="A26" s="4">
        <v>463</v>
      </c>
    </row>
    <row spans="1:6" r="27">
      <c t="s" r="A27" s="3">
        <v>450</v>
      </c>
    </row>
    <row spans="1:6" r="28">
      <c t="s" r="A28" s="4">
        <v>451</v>
      </c>
      <c t="n" r="D28" s="6">
        <v>-66804</v>
      </c>
      <c t="n" r="E28" s="6">
        <v>-6373</v>
      </c>
    </row>
    <row spans="1:6" r="29">
      <c t="s" r="A29" s="4">
        <v>459</v>
      </c>
      <c t="n" r="D29" s="6">
        <v>-23704</v>
      </c>
      <c t="n" r="E29" s="6">
        <v>-32933</v>
      </c>
    </row>
    <row spans="1:6" r="30">
      <c t="s" r="A30" s="4">
        <v>460</v>
      </c>
      <c t="n" r="D30" s="6">
        <v>7367</v>
      </c>
      <c t="n" r="E30" s="6">
        <v>564</v>
      </c>
    </row>
    <row spans="1:6" r="31">
      <c t="s" r="A31" s="4">
        <v>452</v>
      </c>
      <c t="n" r="D31" s="6">
        <v>-31071</v>
      </c>
      <c t="n" r="E31" s="6">
        <v>-33497</v>
      </c>
    </row>
    <row spans="1:6" r="32">
      <c t="s" r="A32" s="4">
        <v>453</v>
      </c>
      <c t="n" r="B32" s="6">
        <v>-97875</v>
      </c>
      <c t="n" r="C32" s="7">
        <v>-39870</v>
      </c>
      <c t="n" r="D32" s="6">
        <v>-97875</v>
      </c>
      <c t="n" r="E32" s="7">
        <v>-39870</v>
      </c>
    </row>
    <row spans="1:6" r="33">
      <c t="s" r="A33" s="4">
        <v>464</v>
      </c>
    </row>
    <row spans="1:6" r="34">
      <c t="s" r="A34" s="3">
        <v>450</v>
      </c>
    </row>
    <row spans="1:6" r="35">
      <c t="s" r="A35" s="4">
        <v>454</v>
      </c>
      <c t="n" r="D35" s="6">
        <v>40</v>
      </c>
    </row>
    <row spans="1:6" r="36">
      <c t="s" r="A36" s="4">
        <v>465</v>
      </c>
    </row>
    <row spans="1:6" r="37">
      <c t="s" r="A37" s="3">
        <v>450</v>
      </c>
    </row>
    <row spans="1:6" r="38">
      <c t="s" r="A38" s="4">
        <v>454</v>
      </c>
      <c t="n" r="D38" s="6">
        <v>0</v>
      </c>
    </row>
    <row spans="1:6" r="39">
      <c t="s" r="A39" s="4">
        <v>466</v>
      </c>
    </row>
    <row spans="1:6" r="40">
      <c t="s" r="A40" s="3">
        <v>450</v>
      </c>
    </row>
    <row spans="1:6" r="41">
      <c t="s" r="A41" s="4">
        <v>454</v>
      </c>
      <c t="n" r="D41" s="6">
        <v>40</v>
      </c>
    </row>
    <row spans="1:6" r="42">
      <c t="s" r="A42" s="4">
        <v>467</v>
      </c>
    </row>
    <row spans="1:6" r="43">
      <c t="s" r="A43" s="3">
        <v>450</v>
      </c>
    </row>
    <row spans="1:6" r="44">
      <c t="s" r="A44" s="4">
        <v>455</v>
      </c>
      <c t="n" r="B44" s="6">
        <v>-103879</v>
      </c>
      <c t="n" r="D44" s="6">
        <v>-103879</v>
      </c>
    </row>
    <row spans="1:6" r="45">
      <c t="s" r="A45" s="4">
        <v>468</v>
      </c>
    </row>
    <row spans="1:6" r="46">
      <c t="s" r="A46" s="3">
        <v>450</v>
      </c>
    </row>
    <row spans="1:6" r="47">
      <c t="s" r="A47" s="4">
        <v>455</v>
      </c>
      <c t="n" r="B47" s="6">
        <v>5964</v>
      </c>
      <c t="n" r="D47" s="6">
        <v>5964</v>
      </c>
    </row>
    <row spans="1:6" r="48">
      <c t="s" r="A48" s="4">
        <v>469</v>
      </c>
    </row>
    <row spans="1:6" r="49">
      <c t="s" r="A49" s="3">
        <v>450</v>
      </c>
    </row>
    <row spans="1:6" r="50">
      <c t="s" r="A50" s="4">
        <v>451</v>
      </c>
      <c t="n" r="D50" s="6">
        <v>-66804</v>
      </c>
    </row>
    <row spans="1:6" r="51">
      <c t="s" r="A51" s="4">
        <v>452</v>
      </c>
      <c t="n" r="D51" s="6">
        <v>-31111</v>
      </c>
    </row>
    <row spans="1:6" r="52">
      <c t="s" r="A52" s="4">
        <v>453</v>
      </c>
      <c t="n" r="B52" s="6">
        <v>-97915</v>
      </c>
      <c t="n" r="D52" s="6">
        <v>-97915</v>
      </c>
    </row>
    <row spans="1:6" r="53">
      <c t="s" r="A53" s="4">
        <v>455</v>
      </c>
      <c t="n" r="B53" s="7">
        <v>-97915</v>
      </c>
      <c t="n" r="D53" s="7">
        <v>-979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44"/>
    <col customWidth="1" max="3" min="3" width="24"/>
    <col customWidth="1" max="4" min="4" width="80"/>
    <col customWidth="1" max="5" min="5" width="24"/>
  </cols>
  <sheetData>
    <row spans="1:5" r="1">
      <c t="s" r="A1" s="1">
        <v>470</v>
      </c>
      <c t="s" r="B1" s="2">
        <v>67</v>
      </c>
      <c t="s" r="D1" s="2">
        <v>1</v>
      </c>
    </row>
    <row spans="1:5" r="2">
      <c t="s" r="B2" s="2">
        <v>471</v>
      </c>
      <c t="s" r="C2" s="2">
        <v>472</v>
      </c>
      <c t="s" r="D2" s="2">
        <v>473</v>
      </c>
      <c t="s" r="E2" s="2">
        <v>472</v>
      </c>
    </row>
    <row spans="1:5" r="3">
      <c t="s" r="A3" s="3">
        <v>474</v>
      </c>
    </row>
    <row spans="1:5" r="4">
      <c t="s" r="A4" s="4">
        <v>475</v>
      </c>
      <c t="n" r="D4" s="6">
        <v>2</v>
      </c>
    </row>
    <row spans="1:5" r="5">
      <c t="s" r="A5" s="4">
        <v>476</v>
      </c>
      <c t="n" r="D5" s="6">
        <v>2</v>
      </c>
    </row>
    <row spans="1:5" r="6">
      <c t="s" r="A6" s="4">
        <v>477</v>
      </c>
      <c t="n" r="B6" s="8">
        <v>11.92</v>
      </c>
      <c t="n" r="C6" s="8">
        <v>22.25</v>
      </c>
      <c t="n" r="D6" s="8">
        <v>14.35</v>
      </c>
      <c t="n" r="E6" s="8">
        <v>28.09</v>
      </c>
    </row>
    <row spans="1:5" r="7">
      <c t="s" r="A7" s="4">
        <v>478</v>
      </c>
      <c t="n" r="B7" s="9">
        <v>1.8</v>
      </c>
      <c t="n" r="D7" s="9">
        <v>1.8</v>
      </c>
    </row>
    <row spans="1:5" r="8">
      <c t="s" r="A8" s="4">
        <v>479</v>
      </c>
    </row>
    <row spans="1:5" r="9">
      <c t="s" r="A9" s="3">
        <v>474</v>
      </c>
    </row>
    <row spans="1:5" r="10">
      <c t="s" r="A10" s="4">
        <v>480</v>
      </c>
      <c t="n" r="D10" s="6">
        <v>1</v>
      </c>
    </row>
    <row spans="1:5" r="11">
      <c t="s" r="A11" s="4">
        <v>481</v>
      </c>
      <c t="n" r="B11" s="6">
        <v>23980823</v>
      </c>
      <c t="n" r="D11" s="6">
        <v>23980823</v>
      </c>
    </row>
    <row spans="1:5" r="12">
      <c t="s" r="A12" s="4">
        <v>482</v>
      </c>
      <c t="n" r="B12" s="6">
        <v>0</v>
      </c>
      <c t="n" r="D12" s="6">
        <v>0</v>
      </c>
    </row>
    <row spans="1:5" r="13">
      <c t="s" r="A13" s="4">
        <v>483</v>
      </c>
      <c t="s" r="D13" s="4">
        <v>304</v>
      </c>
    </row>
    <row spans="1:5" r="14">
      <c t="s" r="A14" s="4">
        <v>484</v>
      </c>
    </row>
    <row spans="1:5" r="15">
      <c t="s" r="A15" s="3">
        <v>474</v>
      </c>
    </row>
    <row spans="1:5" r="16">
      <c t="s" r="A16" s="4">
        <v>481</v>
      </c>
      <c t="n" r="B16" s="6">
        <v>15246000</v>
      </c>
      <c t="n" r="D16" s="6">
        <v>15246000</v>
      </c>
    </row>
    <row spans="1:5" r="17">
      <c t="s" r="A17" s="4">
        <v>482</v>
      </c>
      <c t="n" r="B17" s="6">
        <v>9229040</v>
      </c>
      <c t="n" r="D17" s="6">
        <v>9229040</v>
      </c>
    </row>
    <row spans="1:5" r="18">
      <c t="s" r="A18" s="4">
        <v>483</v>
      </c>
      <c t="s" r="D18" s="4">
        <v>485</v>
      </c>
    </row>
    <row spans="1:5" r="19">
      <c t="s" r="A19" s="4">
        <v>486</v>
      </c>
    </row>
    <row spans="1:5" r="20">
      <c t="s" r="A20" s="3">
        <v>474</v>
      </c>
    </row>
    <row spans="1:5" r="21">
      <c t="s" r="A21" s="4">
        <v>487</v>
      </c>
      <c t="n" r="D21" s="6">
        <v>2</v>
      </c>
    </row>
    <row spans="1:5" r="22">
      <c t="s" r="A22" s="4">
        <v>488</v>
      </c>
    </row>
    <row spans="1:5" r="23">
      <c t="s" r="A23" s="3">
        <v>474</v>
      </c>
    </row>
    <row spans="1:5" r="24">
      <c t="s" r="A24" s="4">
        <v>489</v>
      </c>
      <c t="s" r="D24" s="4">
        <v>490</v>
      </c>
    </row>
    <row spans="1:5" r="25">
      <c t="s" r="A25" s="4">
        <v>491</v>
      </c>
      <c t="s" r="D25" s="4">
        <v>304</v>
      </c>
    </row>
    <row spans="1:5" r="26">
      <c t="s" r="A26" s="4">
        <v>492</v>
      </c>
      <c t="n" r="B26" s="6">
        <v>5</v>
      </c>
      <c t="n" r="D26" s="6">
        <v>5</v>
      </c>
    </row>
    <row spans="1:5" r="27">
      <c t="s" r="A27" s="4">
        <v>493</v>
      </c>
    </row>
    <row spans="1:5" r="28">
      <c t="s" r="A28" s="3">
        <v>474</v>
      </c>
    </row>
    <row spans="1:5" r="29">
      <c t="s" r="A29" s="4">
        <v>491</v>
      </c>
      <c t="s" r="D29" s="4">
        <v>304</v>
      </c>
    </row>
    <row spans="1:5" r="30">
      <c t="s" r="A30" s="4">
        <v>494</v>
      </c>
    </row>
    <row spans="1:5" r="31">
      <c t="s" r="A31" s="3">
        <v>474</v>
      </c>
    </row>
    <row spans="1:5" r="32">
      <c t="s" r="A32" s="4">
        <v>495</v>
      </c>
      <c t="s" r="D32" s="4">
        <v>496</v>
      </c>
    </row>
    <row spans="1:5" r="33">
      <c t="s" r="A33" s="4">
        <v>497</v>
      </c>
    </row>
    <row spans="1:5" r="34">
      <c t="s" r="A34" s="3">
        <v>474</v>
      </c>
    </row>
    <row spans="1:5" r="35">
      <c t="s" r="A35" s="4">
        <v>495</v>
      </c>
      <c t="s" r="D35" s="4">
        <v>498</v>
      </c>
    </row>
    <row spans="1:5" r="36">
      <c t="s" r="A36" s="4">
        <v>499</v>
      </c>
    </row>
    <row spans="1:5" r="37">
      <c t="s" r="A37" s="3">
        <v>474</v>
      </c>
    </row>
    <row spans="1:5" r="38">
      <c t="s" r="A38" s="4">
        <v>495</v>
      </c>
      <c t="s" r="D38" s="4">
        <v>496</v>
      </c>
    </row>
    <row spans="1:5" r="39">
      <c t="s" r="A39" s="4">
        <v>500</v>
      </c>
    </row>
    <row spans="1:5" r="40">
      <c t="s" r="A40" s="3">
        <v>474</v>
      </c>
    </row>
    <row spans="1:5" r="41">
      <c t="s" r="A41" s="4">
        <v>501</v>
      </c>
      <c t="n" r="D41" s="6">
        <v>2</v>
      </c>
    </row>
    <row spans="1:5" r="42">
      <c t="s" r="A42" s="4">
        <v>502</v>
      </c>
    </row>
    <row spans="1:5" r="43">
      <c t="s" r="A43" s="3">
        <v>474</v>
      </c>
    </row>
    <row spans="1:5" r="44">
      <c t="s" r="A44" s="4">
        <v>495</v>
      </c>
      <c t="s" r="D44" s="4">
        <v>503</v>
      </c>
    </row>
    <row spans="1:5" r="45">
      <c t="s" r="A45" s="4">
        <v>504</v>
      </c>
    </row>
    <row spans="1:5" r="46">
      <c t="s" r="A46" s="3">
        <v>474</v>
      </c>
    </row>
    <row spans="1:5" r="47">
      <c t="s" r="A47" s="4">
        <v>495</v>
      </c>
      <c t="s" r="D47" s="4">
        <v>496</v>
      </c>
    </row>
    <row spans="1:5" r="48">
      <c t="s" r="A48" s="4">
        <v>505</v>
      </c>
    </row>
    <row spans="1:5" r="49">
      <c t="s" r="A49" s="3">
        <v>474</v>
      </c>
    </row>
    <row spans="1:5" r="50">
      <c t="s" r="A50" s="4">
        <v>495</v>
      </c>
      <c t="s" r="D50" s="4">
        <v>498</v>
      </c>
    </row>
    <row spans="1:5" r="51">
      <c t="s" r="A51" s="4">
        <v>506</v>
      </c>
      <c t="s" r="D51" s="4">
        <v>498</v>
      </c>
    </row>
    <row spans="1:5" r="52">
      <c t="s" r="A52" s="4">
        <v>507</v>
      </c>
    </row>
    <row spans="1:5" r="53">
      <c t="s" r="A53" s="3">
        <v>474</v>
      </c>
    </row>
    <row spans="1:5" r="54">
      <c t="s" r="A54" s="4">
        <v>489</v>
      </c>
      <c t="s" r="D54" s="4">
        <v>508</v>
      </c>
    </row>
    <row spans="1:5" r="55">
      <c t="s" r="A55" s="4">
        <v>509</v>
      </c>
    </row>
    <row spans="1:5" r="56">
      <c t="s" r="A56" s="3">
        <v>474</v>
      </c>
    </row>
    <row spans="1:5" r="57">
      <c t="s" r="A57" s="4">
        <v>489</v>
      </c>
      <c t="s" r="D57" s="4">
        <v>5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spans="1:2" r="1">
      <c t="s" r="A1" s="1">
        <v>511</v>
      </c>
      <c t="s" r="B1" s="2">
        <v>1</v>
      </c>
    </row>
    <row spans="1:2" r="2">
      <c t="s" r="B2" s="2">
        <v>512</v>
      </c>
    </row>
    <row spans="1:2" r="3">
      <c t="s" r="A3" s="3">
        <v>513</v>
      </c>
    </row>
    <row spans="1:2" r="4">
      <c t="s" r="A4" s="4">
        <v>514</v>
      </c>
      <c t="n" r="B4" s="6">
        <v>7187003</v>
      </c>
    </row>
    <row spans="1:2" r="5">
      <c t="s" r="A5" s="4">
        <v>515</v>
      </c>
      <c t="n" r="B5" s="6">
        <v>515430</v>
      </c>
    </row>
    <row spans="1:2" r="6">
      <c t="s" r="A6" s="4">
        <v>516</v>
      </c>
      <c t="n" r="B6" s="6">
        <v>-901528</v>
      </c>
    </row>
    <row spans="1:2" r="7">
      <c t="s" r="A7" s="4">
        <v>517</v>
      </c>
      <c t="n" r="B7" s="6">
        <v>-217637</v>
      </c>
    </row>
    <row spans="1:2" r="8">
      <c t="s" r="A8" s="4">
        <v>518</v>
      </c>
      <c t="n" r="B8" s="6">
        <v>6583268</v>
      </c>
    </row>
    <row spans="1:2" r="9">
      <c t="s" r="A9" s="3">
        <v>519</v>
      </c>
    </row>
    <row spans="1:2" r="10">
      <c t="s" r="A10" s="4">
        <v>520</v>
      </c>
      <c t="n" r="B10" s="8">
        <v>23.14</v>
      </c>
    </row>
    <row spans="1:2" r="11">
      <c t="s" r="A11" s="4">
        <v>521</v>
      </c>
      <c t="n" r="B11" s="12">
        <v>47.07</v>
      </c>
    </row>
    <row spans="1:2" r="12">
      <c t="s" r="A12" s="4">
        <v>522</v>
      </c>
      <c t="n" r="B12" s="12">
        <v>7.11</v>
      </c>
    </row>
    <row spans="1:2" r="13">
      <c t="s" r="A13" s="4">
        <v>523</v>
      </c>
      <c t="n" r="B13" s="12">
        <v>50.5</v>
      </c>
    </row>
    <row spans="1:2" r="14">
      <c t="s" r="A14" s="4">
        <v>524</v>
      </c>
      <c t="n" r="B14" s="8">
        <v>26.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525</v>
      </c>
      <c t="s" r="B1" s="2">
        <v>67</v>
      </c>
      <c t="s" r="D1" s="2">
        <v>1</v>
      </c>
    </row>
    <row spans="1:5" r="2">
      <c t="s" r="B2" s="2">
        <v>2</v>
      </c>
      <c t="s" r="C2" s="2">
        <v>68</v>
      </c>
      <c t="s" r="D2" s="2">
        <v>2</v>
      </c>
      <c t="s" r="E2" s="2">
        <v>68</v>
      </c>
    </row>
    <row spans="1:5" r="3">
      <c t="s" r="A3" s="3">
        <v>474</v>
      </c>
    </row>
    <row spans="1:5" r="4">
      <c t="s" r="A4" s="4">
        <v>526</v>
      </c>
      <c t="s" r="B4" s="4">
        <v>508</v>
      </c>
      <c t="s" r="C4" s="4">
        <v>508</v>
      </c>
      <c t="s" r="D4" s="4">
        <v>508</v>
      </c>
      <c t="s" r="E4" s="4">
        <v>508</v>
      </c>
    </row>
    <row spans="1:5" r="5">
      <c t="s" r="A5" s="4">
        <v>527</v>
      </c>
      <c t="s" r="B5" s="4">
        <v>528</v>
      </c>
      <c t="s" r="C5" s="4">
        <v>529</v>
      </c>
      <c t="s" r="D5" s="4">
        <v>530</v>
      </c>
      <c t="s" r="E5" s="4">
        <v>531</v>
      </c>
    </row>
    <row spans="1:5" r="6">
      <c t="s" r="A6" s="4">
        <v>532</v>
      </c>
      <c t="s" r="B6" s="4">
        <v>533</v>
      </c>
      <c t="s" r="C6" s="4">
        <v>534</v>
      </c>
      <c t="s" r="D6" s="4">
        <v>535</v>
      </c>
      <c t="s" r="E6" s="4">
        <v>534</v>
      </c>
    </row>
    <row spans="1:5" r="7">
      <c t="s" r="A7" s="4">
        <v>536</v>
      </c>
      <c t="s" r="B7" s="4">
        <v>537</v>
      </c>
      <c t="s" r="C7" s="4">
        <v>537</v>
      </c>
      <c t="s" r="D7" s="4">
        <v>537</v>
      </c>
      <c t="s" r="E7" s="4">
        <v>5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r="A1" s="1">
        <v>538</v>
      </c>
      <c t="s" r="B1" s="2">
        <v>1</v>
      </c>
    </row>
    <row spans="1:2" r="2">
      <c t="s" r="B2" s="2">
        <v>512</v>
      </c>
    </row>
    <row spans="1:2" r="3">
      <c t="s" r="A3" s="4">
        <v>539</v>
      </c>
    </row>
    <row spans="1:2" r="4">
      <c t="s" r="A4" s="3">
        <v>540</v>
      </c>
    </row>
    <row spans="1:2" r="5">
      <c t="s" r="A5" s="4">
        <v>541</v>
      </c>
      <c t="n" r="B5" s="6">
        <v>770592</v>
      </c>
    </row>
    <row spans="1:2" r="6">
      <c t="s" r="A6" s="4">
        <v>515</v>
      </c>
      <c t="n" r="B6" s="6">
        <v>0</v>
      </c>
    </row>
    <row spans="1:2" r="7">
      <c t="s" r="A7" s="4">
        <v>542</v>
      </c>
      <c t="n" r="B7" s="6">
        <v>-324705</v>
      </c>
    </row>
    <row spans="1:2" r="8">
      <c t="s" r="A8" s="4">
        <v>517</v>
      </c>
      <c t="n" r="B8" s="6">
        <v>-42519</v>
      </c>
    </row>
    <row spans="1:2" r="9">
      <c t="s" r="A9" s="4">
        <v>543</v>
      </c>
      <c t="n" r="B9" s="6">
        <v>403368</v>
      </c>
    </row>
    <row spans="1:2" r="10">
      <c t="s" r="A10" s="3">
        <v>544</v>
      </c>
    </row>
    <row spans="1:2" r="11">
      <c t="s" r="A11" s="4">
        <v>545</v>
      </c>
      <c t="n" r="B11" s="8">
        <v>68.77</v>
      </c>
    </row>
    <row spans="1:2" r="12">
      <c t="s" r="A12" s="4">
        <v>521</v>
      </c>
      <c t="n" r="B12" s="6">
        <v>0</v>
      </c>
    </row>
    <row spans="1:2" r="13">
      <c t="s" r="A13" s="4">
        <v>546</v>
      </c>
      <c t="n" r="B13" s="12">
        <v>50.5</v>
      </c>
    </row>
    <row spans="1:2" r="14">
      <c t="s" r="A14" s="4">
        <v>523</v>
      </c>
      <c t="n" r="B14" s="12">
        <v>80.63</v>
      </c>
    </row>
    <row spans="1:2" r="15">
      <c t="s" r="A15" s="4">
        <v>547</v>
      </c>
      <c t="n" r="B15" s="8">
        <v>82.22</v>
      </c>
    </row>
    <row spans="1:2" r="16">
      <c t="s" r="A16" s="4">
        <v>500</v>
      </c>
    </row>
    <row spans="1:2" r="17">
      <c t="s" r="A17" s="3">
        <v>540</v>
      </c>
    </row>
    <row spans="1:2" r="18">
      <c t="s" r="A18" s="4">
        <v>541</v>
      </c>
      <c t="n" r="B18" s="6">
        <v>35940</v>
      </c>
    </row>
    <row spans="1:2" r="19">
      <c t="s" r="A19" s="4">
        <v>515</v>
      </c>
      <c t="n" r="B19" s="6">
        <v>1026055</v>
      </c>
    </row>
    <row spans="1:2" r="20">
      <c t="s" r="A20" s="4">
        <v>542</v>
      </c>
      <c t="n" r="B20" s="6">
        <v>-12659</v>
      </c>
    </row>
    <row spans="1:2" r="21">
      <c t="s" r="A21" s="4">
        <v>517</v>
      </c>
      <c t="n" r="B21" s="6">
        <v>-36427</v>
      </c>
    </row>
    <row spans="1:2" r="22">
      <c t="s" r="A22" s="4">
        <v>543</v>
      </c>
      <c t="n" r="B22" s="6">
        <v>1012909</v>
      </c>
    </row>
    <row spans="1:2" r="23">
      <c t="s" r="A23" s="3">
        <v>544</v>
      </c>
    </row>
    <row spans="1:2" r="24">
      <c t="s" r="A24" s="4">
        <v>545</v>
      </c>
      <c t="n" r="B24" s="8">
        <v>66.26000000000001</v>
      </c>
    </row>
    <row spans="1:2" r="25">
      <c t="s" r="A25" s="4">
        <v>521</v>
      </c>
      <c t="n" r="B25" s="12">
        <v>46.41</v>
      </c>
    </row>
    <row spans="1:2" r="26">
      <c t="s" r="A26" s="4">
        <v>546</v>
      </c>
      <c t="n" r="B26" s="12">
        <v>56.28</v>
      </c>
    </row>
    <row spans="1:2" r="27">
      <c t="s" r="A27" s="4">
        <v>523</v>
      </c>
      <c t="n" r="B27" s="12">
        <v>47.67</v>
      </c>
    </row>
    <row spans="1:2" r="28">
      <c t="s" r="A28" s="4">
        <v>547</v>
      </c>
      <c t="n" r="B28" s="8">
        <v>46.94</v>
      </c>
    </row>
    <row spans="1:2" r="29">
      <c t="s" r="A29" s="4">
        <v>505</v>
      </c>
    </row>
    <row spans="1:2" r="30">
      <c t="s" r="A30" s="3">
        <v>540</v>
      </c>
    </row>
    <row spans="1:2" r="31">
      <c t="s" r="A31" s="4">
        <v>541</v>
      </c>
      <c t="n" r="B31" s="6">
        <v>317201</v>
      </c>
    </row>
    <row spans="1:2" r="32">
      <c t="s" r="A32" s="4">
        <v>515</v>
      </c>
      <c t="n" r="B32" s="6">
        <v>287476</v>
      </c>
    </row>
    <row spans="1:2" r="33">
      <c t="s" r="A33" s="4">
        <v>542</v>
      </c>
      <c t="n" r="B33" s="6">
        <v>0</v>
      </c>
    </row>
    <row spans="1:2" r="34">
      <c t="s" r="A34" s="4">
        <v>517</v>
      </c>
      <c t="n" r="B34" s="6">
        <v>-21551</v>
      </c>
    </row>
    <row spans="1:2" r="35">
      <c t="s" r="A35" s="4">
        <v>543</v>
      </c>
      <c t="n" r="B35" s="6">
        <v>583126</v>
      </c>
    </row>
    <row spans="1:2" r="36">
      <c t="s" r="A36" s="3">
        <v>544</v>
      </c>
    </row>
    <row spans="1:2" r="37">
      <c t="s" r="A37" s="4">
        <v>545</v>
      </c>
      <c t="n" r="B37" s="8">
        <v>76.69</v>
      </c>
    </row>
    <row spans="1:2" r="38">
      <c t="s" r="A38" s="4">
        <v>521</v>
      </c>
      <c t="n" r="B38" s="12">
        <v>47.1</v>
      </c>
    </row>
    <row spans="1:2" r="39">
      <c t="s" r="A39" s="4">
        <v>546</v>
      </c>
      <c t="n" r="B39" s="6">
        <v>0</v>
      </c>
    </row>
    <row spans="1:2" r="40">
      <c t="s" r="A40" s="4">
        <v>523</v>
      </c>
      <c t="n" r="B40" s="12">
        <v>80.73999999999999</v>
      </c>
    </row>
    <row spans="1:2" r="41">
      <c t="s" r="A41" s="4">
        <v>547</v>
      </c>
      <c t="n" r="B41" s="8">
        <v>61.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68</v>
      </c>
    </row>
    <row spans="1:3" r="3">
      <c t="s" r="A3" s="3">
        <v>125</v>
      </c>
    </row>
    <row spans="1:3" r="4">
      <c t="s" r="A4" s="4">
        <v>84</v>
      </c>
      <c t="n" r="B4" s="7">
        <v>661369</v>
      </c>
      <c t="n" r="C4" s="7">
        <v>698381</v>
      </c>
    </row>
    <row spans="1:3" r="5">
      <c t="s" r="A5" s="3">
        <v>126</v>
      </c>
    </row>
    <row spans="1:3" r="6">
      <c t="s" r="A6" s="4">
        <v>76</v>
      </c>
      <c t="n" r="B6" s="6">
        <v>132731</v>
      </c>
      <c t="n" r="C6" s="6">
        <v>100554</v>
      </c>
    </row>
    <row spans="1:3" r="7">
      <c t="s" r="A7" s="4">
        <v>117</v>
      </c>
      <c t="n" r="B7" s="6">
        <v>38705</v>
      </c>
      <c t="n" r="C7" s="6">
        <v>33445</v>
      </c>
    </row>
    <row spans="1:3" r="8">
      <c t="s" r="A8" s="4">
        <v>127</v>
      </c>
      <c t="n" r="B8" s="6">
        <v>-971</v>
      </c>
      <c t="n" r="C8" s="6">
        <v>-8636</v>
      </c>
    </row>
    <row spans="1:3" r="9">
      <c t="s" r="A9" s="4">
        <v>128</v>
      </c>
      <c t="n" r="B9" s="6">
        <v>1984</v>
      </c>
      <c t="n" r="C9" s="6">
        <v>3933</v>
      </c>
    </row>
    <row spans="1:3" r="10">
      <c t="s" r="A10" s="4">
        <v>129</v>
      </c>
      <c t="n" r="B10" s="6">
        <v>2277</v>
      </c>
      <c t="n" r="C10" s="6">
        <v>1802</v>
      </c>
    </row>
    <row spans="1:3" r="11">
      <c t="s" r="A11" s="4">
        <v>130</v>
      </c>
      <c t="n" r="B11" s="6">
        <v>637</v>
      </c>
      <c t="n" r="C11" s="6">
        <v>560</v>
      </c>
    </row>
    <row spans="1:3" r="12">
      <c t="s" r="A12" s="4">
        <v>118</v>
      </c>
      <c t="n" r="B12" s="6">
        <v>-10815</v>
      </c>
      <c t="n" r="C12" s="6">
        <v>-40220</v>
      </c>
    </row>
    <row spans="1:3" r="13">
      <c t="s" r="A13" s="4">
        <v>81</v>
      </c>
      <c t="n" r="B13" s="6">
        <v>3684</v>
      </c>
      <c t="n" r="C13" s="6">
        <v>165</v>
      </c>
    </row>
    <row spans="1:3" r="14">
      <c t="s" r="A14" s="4">
        <v>131</v>
      </c>
      <c t="n" r="B14" s="6">
        <v>982</v>
      </c>
      <c t="n" r="C14" s="6">
        <v>242</v>
      </c>
    </row>
    <row spans="1:3" r="15">
      <c t="s" r="A15" s="3">
        <v>132</v>
      </c>
    </row>
    <row spans="1:3" r="16">
      <c t="s" r="A16" s="4">
        <v>26</v>
      </c>
      <c t="n" r="B16" s="6">
        <v>55140</v>
      </c>
      <c t="n" r="C16" s="6">
        <v>-22548</v>
      </c>
    </row>
    <row spans="1:3" r="17">
      <c t="s" r="A17" s="4">
        <v>27</v>
      </c>
      <c t="n" r="B17" s="6">
        <v>-65611</v>
      </c>
      <c t="n" r="C17" s="6">
        <v>-125251</v>
      </c>
    </row>
    <row spans="1:3" r="18">
      <c t="s" r="A18" s="4">
        <v>28</v>
      </c>
      <c t="n" r="B18" s="6">
        <v>34248</v>
      </c>
      <c t="n" r="C18" s="6">
        <v>-42340</v>
      </c>
    </row>
    <row spans="1:3" r="19">
      <c t="s" r="A19" s="4">
        <v>34</v>
      </c>
      <c t="n" r="B19" s="6">
        <v>-428</v>
      </c>
      <c t="n" r="C19" s="6">
        <v>-8993</v>
      </c>
    </row>
    <row spans="1:3" r="20">
      <c t="s" r="A20" s="4">
        <v>37</v>
      </c>
      <c t="n" r="B20" s="6">
        <v>47193</v>
      </c>
      <c t="n" r="C20" s="6">
        <v>34881</v>
      </c>
    </row>
    <row spans="1:3" r="21">
      <c t="s" r="A21" s="4">
        <v>40</v>
      </c>
      <c t="n" r="B21" s="6">
        <v>50026</v>
      </c>
      <c t="n" r="C21" s="6">
        <v>63728</v>
      </c>
    </row>
    <row spans="1:3" r="22">
      <c t="s" r="A22" s="4">
        <v>45</v>
      </c>
      <c t="n" r="B22" s="6">
        <v>9574</v>
      </c>
      <c t="n" r="C22" s="6">
        <v>19297</v>
      </c>
    </row>
    <row spans="1:3" r="23">
      <c t="s" r="A23" s="4">
        <v>133</v>
      </c>
      <c t="n" r="B23" s="6">
        <v>960725</v>
      </c>
      <c t="n" r="C23" s="6">
        <v>709000</v>
      </c>
    </row>
    <row spans="1:3" r="24">
      <c t="s" r="A24" s="3">
        <v>134</v>
      </c>
    </row>
    <row spans="1:3" r="25">
      <c t="s" r="A25" s="4">
        <v>135</v>
      </c>
      <c t="n" r="B25" s="6">
        <v>-290206</v>
      </c>
      <c t="n" r="C25" s="6">
        <v>-282733</v>
      </c>
    </row>
    <row spans="1:3" r="26">
      <c t="s" r="A26" s="4">
        <v>136</v>
      </c>
      <c t="n" r="B26" s="6">
        <v>-9414</v>
      </c>
      <c t="n" r="C26" s="6">
        <v>-26150</v>
      </c>
    </row>
    <row spans="1:3" r="27">
      <c t="s" r="A27" s="4">
        <v>137</v>
      </c>
      <c t="n" r="B27" s="6">
        <v>4104</v>
      </c>
      <c t="n" r="C27" s="6">
        <v>0</v>
      </c>
    </row>
    <row spans="1:3" r="28">
      <c t="s" r="A28" s="4">
        <v>138</v>
      </c>
      <c t="n" r="B28" s="6">
        <v>-982</v>
      </c>
      <c t="n" r="C28" s="6">
        <v>-2940</v>
      </c>
    </row>
    <row spans="1:3" r="29">
      <c t="s" r="A29" s="4">
        <v>139</v>
      </c>
      <c t="n" r="B29" s="6">
        <v>-296498</v>
      </c>
      <c t="n" r="C29" s="6">
        <v>-311823</v>
      </c>
    </row>
    <row spans="1:3" r="30">
      <c t="s" r="A30" s="3">
        <v>140</v>
      </c>
    </row>
    <row spans="1:3" r="31">
      <c t="s" r="A31" s="4">
        <v>141</v>
      </c>
      <c t="n" r="B31" s="6">
        <v>-198012</v>
      </c>
      <c t="n" r="C31" s="6">
        <v>0</v>
      </c>
    </row>
    <row spans="1:3" r="32">
      <c t="s" r="A32" s="4">
        <v>142</v>
      </c>
      <c t="n" r="B32" s="6">
        <v>192450</v>
      </c>
      <c t="n" r="C32" s="6">
        <v>0</v>
      </c>
    </row>
    <row spans="1:3" r="33">
      <c t="s" r="A33" s="4">
        <v>143</v>
      </c>
      <c t="n" r="B33" s="6">
        <v>-952390</v>
      </c>
      <c t="n" r="C33" s="6">
        <v>-403255</v>
      </c>
    </row>
    <row spans="1:3" r="34">
      <c t="s" r="A34" s="4">
        <v>118</v>
      </c>
      <c t="n" r="B34" s="6">
        <v>10815</v>
      </c>
      <c t="n" r="C34" s="6">
        <v>40220</v>
      </c>
    </row>
    <row spans="1:3" r="35">
      <c t="s" r="A35" s="4">
        <v>144</v>
      </c>
      <c t="n" r="B35" s="6">
        <v>6506</v>
      </c>
      <c t="n" r="C35" s="6">
        <v>10060</v>
      </c>
    </row>
    <row spans="1:3" r="36">
      <c t="s" r="A36" s="4">
        <v>145</v>
      </c>
      <c t="n" r="B36" s="6">
        <v>-28</v>
      </c>
      <c t="n" r="C36" s="6">
        <v>0</v>
      </c>
    </row>
    <row spans="1:3" r="37">
      <c t="s" r="A37" s="4">
        <v>146</v>
      </c>
      <c t="n" r="B37" s="6">
        <v>-940659</v>
      </c>
      <c t="n" r="C37" s="6">
        <v>-352975</v>
      </c>
    </row>
    <row spans="1:3" r="38">
      <c t="s" r="A38" s="4">
        <v>147</v>
      </c>
      <c t="n" r="B38" s="6">
        <v>-5667</v>
      </c>
      <c t="n" r="C38" s="6">
        <v>-12566</v>
      </c>
    </row>
    <row spans="1:3" r="39">
      <c t="s" r="A39" s="4">
        <v>148</v>
      </c>
      <c t="n" r="B39" s="6">
        <v>-282099</v>
      </c>
      <c t="n" r="C39" s="6">
        <v>31636</v>
      </c>
    </row>
    <row spans="1:3" r="40">
      <c t="s" r="A40" s="4">
        <v>149</v>
      </c>
      <c t="n" r="B40" s="6">
        <v>978922</v>
      </c>
      <c t="n" r="C40" s="6">
        <v>971194</v>
      </c>
    </row>
    <row spans="1:3" r="41">
      <c t="s" r="A41" s="4">
        <v>150</v>
      </c>
      <c t="n" r="B41" s="6">
        <v>696823</v>
      </c>
      <c t="n" r="C41" s="6">
        <v>1002830</v>
      </c>
    </row>
    <row spans="1:3" r="42">
      <c t="s" r="A42" s="3">
        <v>151</v>
      </c>
    </row>
    <row spans="1:3" r="43">
      <c t="s" r="A43" s="4">
        <v>152</v>
      </c>
      <c t="n" r="B43" s="6">
        <v>427</v>
      </c>
      <c t="n" r="C43" s="6">
        <v>537</v>
      </c>
    </row>
    <row spans="1:3" r="44">
      <c t="s" r="A44" s="4">
        <v>153</v>
      </c>
      <c t="n" r="B44" s="6">
        <v>205846</v>
      </c>
      <c t="n" r="C44" s="6">
        <v>315608</v>
      </c>
    </row>
    <row spans="1:3" r="45">
      <c t="s" r="A45" s="3">
        <v>154</v>
      </c>
    </row>
    <row spans="1:3" r="46">
      <c t="s" r="A46" s="4">
        <v>155</v>
      </c>
      <c t="n" r="B46" s="7">
        <v>45614</v>
      </c>
      <c t="n" r="C46" s="7">
        <v>257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8</v>
      </c>
      <c t="s" r="B1" s="2">
        <v>67</v>
      </c>
      <c t="s" r="D1" s="2">
        <v>1</v>
      </c>
    </row>
    <row spans="1:5" r="2">
      <c t="s" r="B2" s="2">
        <v>2</v>
      </c>
      <c t="s" r="C2" s="2">
        <v>68</v>
      </c>
      <c t="s" r="D2" s="2">
        <v>2</v>
      </c>
      <c t="s" r="E2" s="2">
        <v>68</v>
      </c>
    </row>
    <row spans="1:5" r="3">
      <c t="s" r="A3" s="3">
        <v>190</v>
      </c>
    </row>
    <row spans="1:5" r="4">
      <c t="s" r="A4" s="4">
        <v>549</v>
      </c>
      <c t="n" r="B4" s="7">
        <v>12841</v>
      </c>
      <c t="n" r="C4" s="7">
        <v>11866</v>
      </c>
      <c t="n" r="D4" s="7">
        <v>38705</v>
      </c>
      <c t="n" r="E4" s="7">
        <v>33445</v>
      </c>
    </row>
    <row spans="1:5" r="5">
      <c t="s" r="A5" s="4">
        <v>550</v>
      </c>
      <c t="n" r="B5" s="7">
        <v>4311</v>
      </c>
      <c t="n" r="C5" s="7">
        <v>4420</v>
      </c>
      <c t="n" r="D5" s="7">
        <v>13067</v>
      </c>
      <c t="n" r="E5" s="7">
        <v>122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8"/>
    <col customWidth="1" max="3" min="3" width="21"/>
  </cols>
  <sheetData>
    <row spans="1:3" r="1">
      <c t="s" r="A1" s="1">
        <v>551</v>
      </c>
      <c t="s" r="B1" s="2">
        <v>1</v>
      </c>
    </row>
    <row spans="1:3" r="2">
      <c t="s" r="B2" s="2">
        <v>552</v>
      </c>
      <c t="s" r="C2" s="2">
        <v>353</v>
      </c>
    </row>
    <row spans="1:3" r="3">
      <c t="s" r="A3" s="3">
        <v>553</v>
      </c>
    </row>
    <row spans="1:3" r="4">
      <c t="s" r="A4" s="4">
        <v>554</v>
      </c>
      <c t="n" r="B4" s="6">
        <v>3</v>
      </c>
    </row>
    <row spans="1:3" r="5">
      <c t="s" r="A5" s="4">
        <v>32</v>
      </c>
      <c t="n" r="B5" s="7">
        <v>23215</v>
      </c>
      <c t="n" r="C5" s="7">
        <v>14005</v>
      </c>
    </row>
    <row spans="1:3" r="6">
      <c t="s" r="A6" s="4">
        <v>300</v>
      </c>
    </row>
    <row spans="1:3" r="7">
      <c t="s" r="A7" s="3">
        <v>553</v>
      </c>
    </row>
    <row spans="1:3" r="8">
      <c t="s" r="A8" s="4">
        <v>32</v>
      </c>
      <c t="n" r="B8" s="6">
        <v>13300</v>
      </c>
      <c t="n" r="C8" s="6">
        <v>12100</v>
      </c>
    </row>
    <row spans="1:3" r="9">
      <c t="s" r="A9" s="4">
        <v>298</v>
      </c>
    </row>
    <row spans="1:3" r="10">
      <c t="s" r="A10" s="3">
        <v>553</v>
      </c>
    </row>
    <row spans="1:3" r="11">
      <c t="s" r="A11" s="4">
        <v>32</v>
      </c>
      <c t="n" r="B11" s="6">
        <v>8000</v>
      </c>
    </row>
    <row spans="1:3" r="12">
      <c t="s" r="A12" s="4">
        <v>555</v>
      </c>
    </row>
    <row spans="1:3" r="13">
      <c t="s" r="A13" s="3">
        <v>553</v>
      </c>
    </row>
    <row spans="1:3" r="14">
      <c t="s" r="A14" s="4">
        <v>32</v>
      </c>
      <c t="n" r="B14" s="7">
        <v>1900</v>
      </c>
      <c t="n" r="C14" s="7">
        <v>1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6</v>
      </c>
      <c t="s" r="B1" s="2">
        <v>67</v>
      </c>
      <c t="s" r="D1" s="2">
        <v>1</v>
      </c>
    </row>
    <row spans="1:5" r="2">
      <c t="s" r="B2" s="2">
        <v>2</v>
      </c>
      <c t="s" r="C2" s="2">
        <v>68</v>
      </c>
      <c t="s" r="D2" s="2">
        <v>2</v>
      </c>
      <c t="s" r="E2" s="2">
        <v>68</v>
      </c>
    </row>
    <row spans="1:5" r="3">
      <c t="s" r="A3" s="3">
        <v>553</v>
      </c>
    </row>
    <row spans="1:5" r="4">
      <c t="s" r="A4" s="4">
        <v>70</v>
      </c>
      <c t="n" r="B4" s="7">
        <v>1341678</v>
      </c>
      <c t="n" r="C4" s="7">
        <v>1263226</v>
      </c>
      <c t="n" r="D4" s="7">
        <v>3375766</v>
      </c>
      <c t="n" r="E4" s="7">
        <v>3159932</v>
      </c>
    </row>
    <row spans="1:5" r="5">
      <c t="s" r="A5" s="4">
        <v>71</v>
      </c>
      <c t="n" r="B5" s="6">
        <v>55801</v>
      </c>
      <c t="n" r="C5" s="6">
        <v>51500</v>
      </c>
      <c t="n" r="D5" s="6">
        <v>137669</v>
      </c>
      <c t="n" r="E5" s="6">
        <v>130553</v>
      </c>
    </row>
    <row spans="1:5" r="6">
      <c t="s" r="A6" s="4">
        <v>557</v>
      </c>
      <c t="n" r="B6" s="6">
        <v>1397479</v>
      </c>
      <c t="n" r="C6" s="6">
        <v>1314726</v>
      </c>
      <c t="n" r="D6" s="6">
        <v>3513435</v>
      </c>
      <c t="n" r="E6" s="6">
        <v>3290485</v>
      </c>
    </row>
    <row spans="1:5" r="7">
      <c t="s" r="A7" s="4">
        <v>78</v>
      </c>
      <c t="n" r="B7" s="6">
        <v>409308</v>
      </c>
      <c t="n" r="C7" s="6">
        <v>418477</v>
      </c>
      <c t="n" r="D7" s="6">
        <v>931017</v>
      </c>
      <c t="n" r="E7" s="6">
        <v>1000806</v>
      </c>
    </row>
    <row spans="1:5" r="8">
      <c t="s" r="A8" s="4">
        <v>298</v>
      </c>
    </row>
    <row spans="1:5" r="9">
      <c t="s" r="A9" s="3">
        <v>553</v>
      </c>
    </row>
    <row spans="1:5" r="10">
      <c t="s" r="A10" s="4">
        <v>70</v>
      </c>
      <c t="n" r="B10" s="6">
        <v>766225</v>
      </c>
      <c t="n" r="C10" s="6">
        <v>689388</v>
      </c>
      <c t="n" r="D10" s="6">
        <v>1822340</v>
      </c>
      <c t="n" r="E10" s="6">
        <v>1665209</v>
      </c>
    </row>
    <row spans="1:5" r="11">
      <c t="s" r="A11" s="4">
        <v>78</v>
      </c>
      <c t="n" r="B11" s="6">
        <v>212856</v>
      </c>
      <c t="n" r="C11" s="6">
        <v>214928</v>
      </c>
      <c t="n" r="D11" s="6">
        <v>433689</v>
      </c>
      <c t="n" r="E11" s="6">
        <v>484951</v>
      </c>
    </row>
    <row spans="1:5" r="12">
      <c t="s" r="A12" s="4">
        <v>300</v>
      </c>
    </row>
    <row spans="1:5" r="13">
      <c t="s" r="A13" s="3">
        <v>553</v>
      </c>
    </row>
    <row spans="1:5" r="14">
      <c t="s" r="A14" s="4">
        <v>70</v>
      </c>
      <c t="n" r="B14" s="6">
        <v>575453</v>
      </c>
      <c t="n" r="C14" s="6">
        <v>573838</v>
      </c>
      <c t="n" r="D14" s="6">
        <v>1553426</v>
      </c>
      <c t="n" r="E14" s="6">
        <v>1494723</v>
      </c>
    </row>
    <row spans="1:5" r="15">
      <c t="s" r="A15" s="4">
        <v>78</v>
      </c>
      <c t="n" r="B15" s="6">
        <v>160269</v>
      </c>
      <c t="n" r="C15" s="6">
        <v>170487</v>
      </c>
      <c t="n" r="D15" s="6">
        <v>423459</v>
      </c>
      <c t="n" r="E15" s="6">
        <v>444811</v>
      </c>
    </row>
    <row spans="1:5" r="16">
      <c t="s" r="A16" s="4">
        <v>555</v>
      </c>
    </row>
    <row spans="1:5" r="17">
      <c t="s" r="A17" s="3">
        <v>553</v>
      </c>
    </row>
    <row spans="1:5" r="18">
      <c t="s" r="A18" s="4">
        <v>71</v>
      </c>
      <c t="n" r="B18" s="6">
        <v>55801</v>
      </c>
      <c t="n" r="C18" s="6">
        <v>51500</v>
      </c>
      <c t="n" r="D18" s="6">
        <v>137669</v>
      </c>
      <c t="n" r="E18" s="6">
        <v>130553</v>
      </c>
    </row>
    <row spans="1:5" r="19">
      <c t="s" r="A19" s="4">
        <v>78</v>
      </c>
      <c t="n" r="B19" s="7">
        <v>36183</v>
      </c>
      <c t="n" r="C19" s="7">
        <v>33062</v>
      </c>
      <c t="n" r="D19" s="7">
        <v>73869</v>
      </c>
      <c t="n" r="E19" s="7">
        <v>710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8</v>
      </c>
      <c t="s" r="B1" s="2">
        <v>67</v>
      </c>
      <c t="s" r="D1" s="2">
        <v>1</v>
      </c>
    </row>
    <row spans="1:5" r="2">
      <c t="s" r="B2" s="2">
        <v>2</v>
      </c>
      <c t="s" r="C2" s="2">
        <v>68</v>
      </c>
      <c t="s" r="D2" s="2">
        <v>2</v>
      </c>
      <c t="s" r="E2" s="2">
        <v>68</v>
      </c>
    </row>
    <row spans="1:5" r="3">
      <c t="s" r="A3" s="3">
        <v>553</v>
      </c>
    </row>
    <row spans="1:5" r="4">
      <c t="s" r="A4" s="4">
        <v>76</v>
      </c>
      <c t="n" r="B4" s="7">
        <v>45014</v>
      </c>
      <c t="n" r="C4" s="7">
        <v>37492</v>
      </c>
      <c t="n" r="D4" s="7">
        <v>132731</v>
      </c>
      <c t="n" r="E4" s="7">
        <v>100554</v>
      </c>
    </row>
    <row spans="1:5" r="5">
      <c t="s" r="A5" s="4">
        <v>298</v>
      </c>
    </row>
    <row spans="1:5" r="6">
      <c t="s" r="A6" s="3">
        <v>553</v>
      </c>
    </row>
    <row spans="1:5" r="7">
      <c t="s" r="A7" s="4">
        <v>76</v>
      </c>
      <c t="n" r="B7" s="6">
        <v>27308</v>
      </c>
      <c t="n" r="C7" s="6">
        <v>22414</v>
      </c>
      <c t="n" r="D7" s="6">
        <v>80798</v>
      </c>
      <c t="n" r="E7" s="6">
        <v>62401</v>
      </c>
    </row>
    <row spans="1:5" r="8">
      <c t="s" r="A8" s="4">
        <v>300</v>
      </c>
    </row>
    <row spans="1:5" r="9">
      <c t="s" r="A9" s="3">
        <v>553</v>
      </c>
    </row>
    <row spans="1:5" r="10">
      <c t="s" r="A10" s="4">
        <v>76</v>
      </c>
      <c t="n" r="B10" s="6">
        <v>17383</v>
      </c>
      <c t="n" r="C10" s="6">
        <v>15007</v>
      </c>
      <c t="n" r="D10" s="6">
        <v>50897</v>
      </c>
      <c t="n" r="E10" s="6">
        <v>37505</v>
      </c>
    </row>
    <row spans="1:5" r="11">
      <c t="s" r="A11" s="4">
        <v>555</v>
      </c>
    </row>
    <row spans="1:5" r="12">
      <c t="s" r="A12" s="3">
        <v>553</v>
      </c>
    </row>
    <row spans="1:5" r="13">
      <c t="s" r="A13" s="4">
        <v>76</v>
      </c>
      <c t="n" r="B13" s="7">
        <v>323</v>
      </c>
      <c t="n" r="C13" s="7">
        <v>71</v>
      </c>
      <c t="n" r="D13" s="7">
        <v>1036</v>
      </c>
      <c t="n" r="E13" s="7">
        <v>6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9</v>
      </c>
      <c t="s" r="B1" s="2">
        <v>67</v>
      </c>
      <c t="s" r="D1" s="2">
        <v>1</v>
      </c>
    </row>
    <row spans="1:6" r="2">
      <c t="s" r="B2" s="2">
        <v>2</v>
      </c>
      <c t="s" r="C2" s="2">
        <v>68</v>
      </c>
      <c t="s" r="D2" s="2">
        <v>2</v>
      </c>
      <c t="s" r="E2" s="2">
        <v>68</v>
      </c>
      <c t="s" r="F2" s="2">
        <v>23</v>
      </c>
    </row>
    <row spans="1:6" r="3">
      <c t="s" r="A3" s="3">
        <v>560</v>
      </c>
    </row>
    <row spans="1:6" r="4">
      <c t="s" r="A4" s="4">
        <v>557</v>
      </c>
      <c t="n" r="B4" s="7">
        <v>1397479</v>
      </c>
      <c t="n" r="C4" s="7">
        <v>1314726</v>
      </c>
      <c t="n" r="D4" s="7">
        <v>3513435</v>
      </c>
      <c t="n" r="E4" s="7">
        <v>3290485</v>
      </c>
    </row>
    <row spans="1:6" r="5">
      <c t="s" r="A5" s="4">
        <v>561</v>
      </c>
      <c t="n" r="B5" s="6">
        <v>806226</v>
      </c>
      <c t="n" r="D5" s="6">
        <v>806226</v>
      </c>
      <c t="n" r="F5" s="7">
        <v>624475</v>
      </c>
    </row>
    <row spans="1:6" r="6">
      <c t="s" r="A6" s="4">
        <v>562</v>
      </c>
    </row>
    <row spans="1:6" r="7">
      <c t="s" r="A7" s="3">
        <v>560</v>
      </c>
    </row>
    <row spans="1:6" r="8">
      <c t="s" r="A8" s="4">
        <v>557</v>
      </c>
      <c t="n" r="B8" s="6">
        <v>1062016</v>
      </c>
      <c t="n" r="C8" s="6">
        <v>1057281</v>
      </c>
      <c t="n" r="D8" s="6">
        <v>2627526</v>
      </c>
      <c t="n" r="E8" s="6">
        <v>2578396</v>
      </c>
    </row>
    <row spans="1:6" r="9">
      <c t="s" r="A9" s="4">
        <v>561</v>
      </c>
      <c t="n" r="B9" s="6">
        <v>518488</v>
      </c>
      <c t="n" r="D9" s="6">
        <v>518488</v>
      </c>
      <c t="n" r="F9" s="6">
        <v>443816</v>
      </c>
    </row>
    <row spans="1:6" r="10">
      <c t="s" r="A10" s="4">
        <v>563</v>
      </c>
    </row>
    <row spans="1:6" r="11">
      <c t="s" r="A11" s="3">
        <v>560</v>
      </c>
    </row>
    <row spans="1:6" r="12">
      <c t="s" r="A12" s="4">
        <v>557</v>
      </c>
      <c t="n" r="B12" s="6">
        <v>275992</v>
      </c>
      <c t="n" r="C12" s="6">
        <v>241415</v>
      </c>
      <c t="n" r="D12" s="6">
        <v>736176</v>
      </c>
      <c t="n" r="E12" s="6">
        <v>664836</v>
      </c>
    </row>
    <row spans="1:6" r="13">
      <c t="s" r="A13" s="4">
        <v>561</v>
      </c>
      <c t="n" r="B13" s="6">
        <v>263173</v>
      </c>
      <c t="n" r="D13" s="6">
        <v>263173</v>
      </c>
      <c t="n" r="F13" s="6">
        <v>169243</v>
      </c>
    </row>
    <row spans="1:6" r="14">
      <c t="s" r="A14" s="4">
        <v>564</v>
      </c>
    </row>
    <row spans="1:6" r="15">
      <c t="s" r="A15" s="3">
        <v>560</v>
      </c>
    </row>
    <row spans="1:6" r="16">
      <c t="s" r="A16" s="4">
        <v>557</v>
      </c>
      <c t="n" r="B16" s="6">
        <v>59471</v>
      </c>
      <c t="n" r="C16" s="6">
        <v>16030</v>
      </c>
      <c t="n" r="D16" s="6">
        <v>149733</v>
      </c>
      <c t="n" r="E16" s="6">
        <v>47253</v>
      </c>
    </row>
    <row spans="1:6" r="17">
      <c t="s" r="A17" s="4">
        <v>561</v>
      </c>
      <c t="n" r="B17" s="6">
        <v>24565</v>
      </c>
      <c t="n" r="D17" s="6">
        <v>24565</v>
      </c>
      <c t="n" r="F17" s="6">
        <v>11416</v>
      </c>
    </row>
    <row spans="1:6" r="18">
      <c t="s" r="A18" s="4">
        <v>565</v>
      </c>
    </row>
    <row spans="1:6" r="19">
      <c t="s" r="A19" s="3">
        <v>560</v>
      </c>
    </row>
    <row spans="1:6" r="20">
      <c t="s" r="A20" s="4">
        <v>557</v>
      </c>
      <c t="n" r="B20" s="6">
        <v>997700</v>
      </c>
      <c t="n" r="C20" s="7">
        <v>998500</v>
      </c>
      <c t="n" r="D20" s="6">
        <v>2469000</v>
      </c>
      <c t="n" r="E20" s="7">
        <v>2426000</v>
      </c>
    </row>
    <row spans="1:6" r="21">
      <c t="s" r="A21" s="4">
        <v>561</v>
      </c>
      <c t="n" r="B21" s="7">
        <v>483100</v>
      </c>
      <c t="n" r="D21" s="7">
        <v>483100</v>
      </c>
      <c t="n" r="F21" s="7">
        <v>418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r="A1" s="1">
        <v>566</v>
      </c>
      <c t="s" r="B1" s="2">
        <v>567</v>
      </c>
      <c t="s" r="C1" s="2">
        <v>2</v>
      </c>
      <c t="s" r="D1" s="2">
        <v>68</v>
      </c>
      <c t="s" r="E1" s="2">
        <v>2</v>
      </c>
      <c t="s" r="F1" s="2">
        <v>68</v>
      </c>
      <c t="s" r="G1" s="2">
        <v>568</v>
      </c>
      <c t="s" r="H1" s="2">
        <v>23</v>
      </c>
    </row>
    <row spans="1:8" r="2">
      <c t="s" r="A2" s="3">
        <v>569</v>
      </c>
    </row>
    <row spans="1:8" r="3">
      <c t="s" r="A3" s="4">
        <v>70</v>
      </c>
      <c t="n" r="C3" s="7">
        <v>1341678</v>
      </c>
      <c t="n" r="D3" s="7">
        <v>1263226</v>
      </c>
      <c t="n" r="E3" s="7">
        <v>3375766</v>
      </c>
      <c t="n" r="F3" s="7">
        <v>3159932</v>
      </c>
    </row>
    <row spans="1:8" r="4">
      <c t="s" r="A4" s="4">
        <v>570</v>
      </c>
    </row>
    <row spans="1:8" r="5">
      <c t="s" r="A5" s="3">
        <v>569</v>
      </c>
    </row>
    <row spans="1:8" r="6">
      <c t="s" r="A6" s="4">
        <v>571</v>
      </c>
      <c t="s" r="E6" s="4">
        <v>572</v>
      </c>
    </row>
    <row spans="1:8" r="7">
      <c t="s" r="A7" s="4">
        <v>573</v>
      </c>
      <c t="n" r="C7" s="6">
        <v>2000</v>
      </c>
      <c t="n" r="D7" s="6">
        <v>1200</v>
      </c>
      <c t="n" r="E7" s="7">
        <v>5300</v>
      </c>
      <c t="n" r="F7" s="6">
        <v>3100</v>
      </c>
    </row>
    <row spans="1:8" r="8">
      <c t="s" r="A8" s="4">
        <v>574</v>
      </c>
      <c t="n" r="C8" s="6">
        <v>45400</v>
      </c>
      <c t="n" r="D8" s="6">
        <v>28200</v>
      </c>
      <c t="n" r="E8" s="6">
        <v>120300</v>
      </c>
      <c t="n" r="F8" s="6">
        <v>70200</v>
      </c>
    </row>
    <row spans="1:8" r="9">
      <c t="s" r="A9" s="4">
        <v>70</v>
      </c>
      <c t="n" r="C9" s="6">
        <v>19100</v>
      </c>
      <c t="n" r="D9" s="6">
        <v>12400</v>
      </c>
      <c t="n" r="E9" s="6">
        <v>49100</v>
      </c>
      <c t="n" r="F9" s="6">
        <v>24800</v>
      </c>
    </row>
    <row spans="1:8" r="10">
      <c t="s" r="A10" s="4">
        <v>575</v>
      </c>
      <c t="n" r="C10" s="6">
        <v>17600</v>
      </c>
      <c t="n" r="E10" s="6">
        <v>17600</v>
      </c>
      <c t="n" r="H10" s="7">
        <v>6500</v>
      </c>
    </row>
    <row spans="1:8" r="11">
      <c t="s" r="A11" s="4">
        <v>576</v>
      </c>
    </row>
    <row spans="1:8" r="12">
      <c t="s" r="A12" s="3">
        <v>569</v>
      </c>
    </row>
    <row spans="1:8" r="13">
      <c t="s" r="A13" s="4">
        <v>577</v>
      </c>
      <c t="n" r="G13" s="7">
        <v>2000</v>
      </c>
    </row>
    <row spans="1:8" r="14">
      <c t="s" r="A14" s="4">
        <v>578</v>
      </c>
      <c t="s" r="B14" s="4">
        <v>390</v>
      </c>
    </row>
    <row spans="1:8" r="15">
      <c t="s" r="A15" s="4">
        <v>579</v>
      </c>
    </row>
    <row spans="1:8" r="16">
      <c t="s" r="A16" s="3">
        <v>569</v>
      </c>
    </row>
    <row spans="1:8" r="17">
      <c t="s" r="A17" s="4">
        <v>580</v>
      </c>
      <c t="n" r="C17" s="6">
        <v>2700</v>
      </c>
      <c t="n" r="D17" s="7">
        <v>300</v>
      </c>
      <c t="n" r="E17" s="6">
        <v>3200</v>
      </c>
      <c t="n" r="F17" s="7">
        <v>500</v>
      </c>
    </row>
    <row spans="1:8" r="18">
      <c t="s" r="A18" s="4">
        <v>581</v>
      </c>
      <c t="n" r="C18" s="7">
        <v>2300</v>
      </c>
      <c t="n" r="E18" s="7">
        <v>2300</v>
      </c>
      <c t="n" r="H18" s="7">
        <v>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582</v>
      </c>
      <c t="s" r="B1" s="2">
        <v>1</v>
      </c>
    </row>
    <row spans="1:2" r="2">
      <c t="s" r="B2" s="2">
        <v>352</v>
      </c>
    </row>
    <row spans="1:2" r="3">
      <c t="s" r="A3" s="4">
        <v>292</v>
      </c>
    </row>
    <row spans="1:2" r="4">
      <c t="s" r="A4" s="3">
        <v>583</v>
      </c>
    </row>
    <row spans="1:2" r="5">
      <c t="s" r="A5" s="4">
        <v>584</v>
      </c>
      <c t="n" r="B5" s="9">
        <v>1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585</v>
      </c>
      <c t="s" r="B1" s="2">
        <v>586</v>
      </c>
    </row>
    <row spans="1:2" r="2">
      <c t="s" r="A2" s="4">
        <v>587</v>
      </c>
    </row>
    <row spans="1:2" r="3">
      <c t="s" r="A3" s="3">
        <v>588</v>
      </c>
    </row>
    <row spans="1:2" r="4">
      <c t="s" r="A4" s="4">
        <v>294</v>
      </c>
      <c t="n" r="B4" s="9">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9</v>
      </c>
      <c t="s" r="B1" s="2">
        <v>1</v>
      </c>
    </row>
    <row spans="1:2" r="2">
      <c t="s" r="B2" s="2">
        <v>2</v>
      </c>
    </row>
    <row spans="1:2" r="3">
      <c t="s" r="A3" s="3">
        <v>157</v>
      </c>
    </row>
    <row spans="1:2" r="4">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Oper</vt:lpstr>
      <vt:lpstr>Consolidated Statement of Share</vt:lpstr>
      <vt:lpstr>Consolidated Statements of Cash</vt:lpstr>
      <vt:lpstr>Business and Basis of Presentat</vt:lpstr>
      <vt:lpstr>Summary of Significant Accounti</vt:lpstr>
      <vt:lpstr>Acquisition of Controlling Inte</vt:lpstr>
      <vt:lpstr>Receivables, net</vt:lpstr>
      <vt:lpstr>Property and Equipment, net</vt:lpstr>
      <vt:lpstr>Current Assets and Current Liab</vt:lpstr>
      <vt:lpstr>Debt Obligations</vt:lpstr>
      <vt:lpstr>Commitments and Contingencies</vt:lpstr>
      <vt:lpstr>Fair Value of Financial Instrum</vt:lpstr>
      <vt:lpstr>Derivative Financial Instrument</vt:lpstr>
      <vt:lpstr>Shareholders' Equity</vt:lpstr>
      <vt:lpstr>Accumulated Other Comprehensive</vt:lpstr>
      <vt:lpstr>Share-Based Compensation</vt:lpstr>
      <vt:lpstr>Segment Information</vt:lpstr>
      <vt:lpstr>Agreements with Shareholders an</vt:lpstr>
      <vt:lpstr>Non-cash Investing Activities</vt:lpstr>
      <vt:lpstr>Subsequent Events</vt:lpstr>
      <vt:lpstr>Summary of Significant Accoun24</vt:lpstr>
      <vt:lpstr>Summary of Significant Accoun25</vt:lpstr>
      <vt:lpstr>Acquisition of Controlling In26</vt:lpstr>
      <vt:lpstr>Receivables, net (Tables)</vt:lpstr>
      <vt:lpstr>Property and Equipment, net (Ta</vt:lpstr>
      <vt:lpstr>Current Assets and Current Li29</vt:lpstr>
      <vt:lpstr>Debt Obligations (Tables)</vt:lpstr>
      <vt:lpstr>Commitments and Contingencies (</vt:lpstr>
      <vt:lpstr>Fair Value of Financial Instr32</vt:lpstr>
      <vt:lpstr>Derivative Financial Instrume33</vt:lpstr>
      <vt:lpstr>Accumulated Other Comprehensi34</vt:lpstr>
      <vt:lpstr>Share-Based Compensation (Table</vt:lpstr>
      <vt:lpstr>Segment Information (Tables)</vt:lpstr>
      <vt:lpstr>Summary of Significant Accoun37</vt:lpstr>
      <vt:lpstr>Summary of Significant Accoun38</vt:lpstr>
      <vt:lpstr>Acquisition of Controlling In39</vt:lpstr>
      <vt:lpstr>Acquisition of Controlling In40</vt:lpstr>
      <vt:lpstr>Receivables, net (Detail)</vt:lpstr>
      <vt:lpstr>Receivables, net - Additional I</vt:lpstr>
      <vt:lpstr>Property and Equipment, net - S</vt:lpstr>
      <vt:lpstr>Property and Equipment, net - A</vt:lpstr>
      <vt:lpstr>Current Assets and Current Li45</vt:lpstr>
      <vt:lpstr>Current Assets and Current Li46</vt:lpstr>
      <vt:lpstr>Debt Obligations - Additional I</vt:lpstr>
      <vt:lpstr>Debt Obligations - Schedule of </vt:lpstr>
      <vt:lpstr>Commitments and Contingencies -</vt:lpstr>
      <vt:lpstr>Fair Value of Financial Instr50</vt:lpstr>
      <vt:lpstr>Derivative Financial Instrume51</vt:lpstr>
      <vt:lpstr>Derivative Financial Instrume52</vt:lpstr>
      <vt:lpstr>Derivative Financial Instrume53</vt:lpstr>
      <vt:lpstr>Shareholders' Equity - Addition</vt:lpstr>
      <vt:lpstr>Accumulated Other Comprehensi55</vt:lpstr>
      <vt:lpstr>Share-Based Compensation - Addi</vt:lpstr>
      <vt:lpstr>Share-Based Compensation - Summ</vt:lpstr>
      <vt:lpstr>Share-Based Compensation - Assu</vt:lpstr>
      <vt:lpstr>Share-Based Compensation - Su59</vt:lpstr>
      <vt:lpstr>Share-Based Compensation - Su60</vt:lpstr>
      <vt:lpstr>Segment Information - Additiona</vt:lpstr>
      <vt:lpstr>Segment Information - Key Perfo</vt:lpstr>
      <vt:lpstr>Segment Information - Depreciat</vt:lpstr>
      <vt:lpstr>Segment Information - Total Rev</vt:lpstr>
      <vt:lpstr>Agreements with Shareholders 65</vt:lpstr>
      <vt:lpstr>Non-cash Investing Activit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6:45:50Z</dcterms:created>
  <dcterms:modified xmlns:dcterms="http://purl.org/dc/terms/" xmlns:xsi="http://www.w3.org/2001/XMLSchema-instance" xsi:type="dcterms:W3CDTF">2016-02-03T16:45:50Z</dcterms:modified>
  <dc:title xmlns:dc="http://purl.org/dc/elements/1.1/">Untitled</dc:title>
  <dc:description xmlns:dc="http://purl.org/dc/elements/1.1/"/>
  <dc:subject xmlns:dc="http://purl.org/dc/elements/1.1/"/>
  <cp:keywords/>
  <cp:category/>
</cp:coreProperties>
</file>